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CASH FLOW INFORMATION" sheetId="9" r:id="rId9"/>
    <s:sheet name="INCOME PER COMMON SHARE" sheetId="10" r:id="rId10"/>
    <s:sheet name="2015 MERGER" sheetId="11" r:id="rId11"/>
    <s:sheet name="DELIVERY OF VESSELS" sheetId="12" r:id="rId12"/>
    <s:sheet name="DISPOSAL OF VESSELS AND VESSEL " sheetId="13" r:id="rId13"/>
    <s:sheet name="PREPAID EXPENSES AND OTHER CURR" sheetId="14" r:id="rId14"/>
    <s:sheet name="VESSELS UNDER CONSTRUCTION" sheetId="15" r:id="rId15"/>
    <s:sheet name="FAIR VALUE OF FINANCIAL INSTRUM" sheetId="16" r:id="rId16"/>
    <s:sheet name="OTHER ASSETS" sheetId="17" r:id="rId17"/>
    <s:sheet name="LONG-TERM DEBT" sheetId="18" r:id="rId18"/>
    <s:sheet name="VESSEL POOL ARRANGEMENTS" sheetId="19" r:id="rId19"/>
    <s:sheet name="LEASE COMMITMENTS" sheetId="20" r:id="rId20"/>
    <s:sheet name="CLOSING OF PORTUGAL OFFICE" sheetId="21" r:id="rId21"/>
    <s:sheet name="RELATED PARTY TRANSACTIONS" sheetId="22" r:id="rId22"/>
    <s:sheet name="STOCK-BASED COMPENSATION AND WA" sheetId="23" r:id="rId23"/>
    <s:sheet name="COMMON STOCK" sheetId="24" r:id="rId24"/>
    <s:sheet name="COMMITMENTS AND CONTINGENCIES" sheetId="25" r:id="rId25"/>
    <s:sheet name="SUBSEQUENT EVENTS" sheetId="26" r:id="rId26"/>
    <s:sheet name="BASIS OF PRESENTATION AND SUM27" sheetId="27" r:id="rId27"/>
    <s:sheet name="BASIS OF PRESENTATION AND SUM28" sheetId="28" r:id="rId28"/>
    <s:sheet name="INCOME PER COMMON SHARE (Tables" sheetId="29" r:id="rId29"/>
    <s:sheet name="2015 MERGER (Tables)" sheetId="30" r:id="rId30"/>
    <s:sheet name="PREPAID EXPENSES AND OTHER CU31" sheetId="31" r:id="rId31"/>
    <s:sheet name="VESSELS UNDER CONSTRUCTION (Tab" sheetId="32" r:id="rId32"/>
    <s:sheet name="FAIR VALUE OF FINANCIAL INSTR33" sheetId="33" r:id="rId33"/>
    <s:sheet name="OTHER ASSETS (Tables)" sheetId="34" r:id="rId34"/>
    <s:sheet name="ACCOUNTS PAYABLE AND ACCRUED EX" sheetId="35" r:id="rId35"/>
    <s:sheet name="LONG-TERM DEBT (Tables)" sheetId="36" r:id="rId36"/>
    <s:sheet name="BASIS OF PRESENTATION AND SUM37" sheetId="37" r:id="rId37"/>
    <s:sheet name="BASIS OF PRESENTATION AND SUM38" sheetId="38" r:id="rId38"/>
    <s:sheet name="BASIS OF PRESENTATION AND SUM39" sheetId="39" r:id="rId39"/>
    <s:sheet name="BASIS OF PRESENTATION AND SUM40" sheetId="40" r:id="rId40"/>
    <s:sheet name="CASH FLOW INFORMATION (Details)" sheetId="41" r:id="rId41"/>
    <s:sheet name="INCOME PER COMMON SHARE (Detail" sheetId="42" r:id="rId42"/>
    <s:sheet name="INCOME PER COMMON SHARE - Addit" sheetId="43" r:id="rId43"/>
    <s:sheet name="2015 MERGER (Details)" sheetId="44" r:id="rId44"/>
    <s:sheet name="DELIVERY OF VESSEL (Details)" sheetId="45" r:id="rId45"/>
    <s:sheet name="DISPOSAL OF VESSELS AND VESSE46" sheetId="46" r:id="rId46"/>
    <s:sheet name="PREPAID EXPENSES AND OTHER CU47" sheetId="47" r:id="rId47"/>
    <s:sheet name="VESSELS UNDER CONSTRUCTION (Det" sheetId="48" r:id="rId48"/>
    <s:sheet name="FAIR VALUE OF FINANCIAL INSTR49" sheetId="49" r:id="rId49"/>
    <s:sheet name="FAIR VALUE OF FINANCIAL INSTR50" sheetId="50" r:id="rId50"/>
    <s:sheet name="OTHER ASSETS (Details)" sheetId="51" r:id="rId51"/>
    <s:sheet name="ACCOUNTS PAYABLE AND ACCRUED 52" sheetId="52" r:id="rId52"/>
    <s:sheet name="LONG-TERM DEBT (Details)" sheetId="53" r:id="rId53"/>
    <s:sheet name="VESSEL POOL ARRANGEMENTS (Detai" sheetId="54" r:id="rId54"/>
    <s:sheet name="LEASE COMMITMENTS (Details)" sheetId="55" r:id="rId55"/>
    <s:sheet name="CLOSING OF PORTUGAL OFFICE (Det" sheetId="56" r:id="rId56"/>
    <s:sheet name="RELATED PARTY TRANSACTIONS (Det" sheetId="57" r:id="rId57"/>
    <s:sheet name="STOCK-BASED COMPENSATION AND 58" sheetId="58" r:id="rId58"/>
    <s:sheet name="STOCK-BASED COMPENSATION AND 59" sheetId="59" r:id="rId59"/>
    <s:sheet name="COMMON STOCK (Details)" sheetId="60" r:id="rId60"/>
    <s:sheet name="COMMITMENTS AND CONTINGENCIES ("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23">
  <si>
    <t>Document and Entity Information - shares</t>
  </si>
  <si>
    <t>3 Months Ended</t>
  </si>
  <si>
    <t>Mar. 31, 2016</t>
  </si>
  <si>
    <t>May. 09, 2016</t>
  </si>
  <si>
    <t>Document And Entity Information [Abstract]</t>
  </si>
  <si>
    <t>Entity Registrant Name</t>
  </si>
  <si>
    <t>Gener8 Maritime,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Due from charterers, net</t>
  </si>
  <si>
    <t>Due from Navig8 pools, net</t>
  </si>
  <si>
    <t>Assets held for sale</t>
  </si>
  <si>
    <t>Prepaid expenses and other current assets</t>
  </si>
  <si>
    <t>Total current assets</t>
  </si>
  <si>
    <t>NONCURRENT ASSETS:</t>
  </si>
  <si>
    <t>Vessels, net of accumulated depreciation of $162,683 and $147,129, respectively</t>
  </si>
  <si>
    <t>Vessels under construction</t>
  </si>
  <si>
    <t>Other fixed assets, net</t>
  </si>
  <si>
    <t>Deferred drydock costs, net</t>
  </si>
  <si>
    <t>Working capital at Navig8 pools</t>
  </si>
  <si>
    <t>Restricted cash</t>
  </si>
  <si>
    <t>Goodwill</t>
  </si>
  <si>
    <t>Other assets</t>
  </si>
  <si>
    <t>Total noncurrent assets</t>
  </si>
  <si>
    <t>TOTAL ASSETS</t>
  </si>
  <si>
    <t>CURRENT LIABILITIES:</t>
  </si>
  <si>
    <t>Accounts payable and accrued expenses</t>
  </si>
  <si>
    <t>Long-term debt, current portion</t>
  </si>
  <si>
    <t>Total current liabilities</t>
  </si>
  <si>
    <t>NONCURRENT LIABILITIES:</t>
  </si>
  <si>
    <t>Long term debt</t>
  </si>
  <si>
    <t>Less: unamortized discount and debt issuance cost</t>
  </si>
  <si>
    <t>Long-term debt less unamortized discount and debt issuance cost</t>
  </si>
  <si>
    <t>Other noncurrent liabilities</t>
  </si>
  <si>
    <t>Total noncurrent liabilities</t>
  </si>
  <si>
    <t>TOTAL LIABILITIES</t>
  </si>
  <si>
    <t>COMMITMENTS AND CONTINGENCIES</t>
  </si>
  <si>
    <t xml:space="preserve"> </t>
  </si>
  <si>
    <t>SHAREHOLDERS' EQUITY:</t>
  </si>
  <si>
    <t>New common stock, $0.01 par value per share; authorized 225,000,000 shares; issued and outstanding 82,679,922 shares at March 31, 2016 and December 31, 2015</t>
  </si>
  <si>
    <t>Paid-in capital</t>
  </si>
  <si>
    <t>Accumulated deficit</t>
  </si>
  <si>
    <t>Accumulated other comprehensive income</t>
  </si>
  <si>
    <t>Total shareholders' equity</t>
  </si>
  <si>
    <t>TOTAL LIABILITIES AND SHAREHOLDERS' EQUITY</t>
  </si>
  <si>
    <t>CONDENSED CONSOLIDATED BALANCE SHEETS (Parenthetical) - USD ($) $ in Thousands</t>
  </si>
  <si>
    <t>CONDENSED CONSOLIDATED BALANCE SHEETS</t>
  </si>
  <si>
    <t>Vessels, accumulated depreciation (in dollars)</t>
  </si>
  <si>
    <t>Common stock, par value (in dollars per share)</t>
  </si>
  <si>
    <t>Common stock, authorized shares</t>
  </si>
  <si>
    <t>Common stock, issued shares</t>
  </si>
  <si>
    <t>Common stock, outstanding shares</t>
  </si>
  <si>
    <t>CONDENSED CONSOLIDATED STATEMENTS OF OPERATIONS - USD ($) $ in Thousands</t>
  </si>
  <si>
    <t>Mar. 31, 2015</t>
  </si>
  <si>
    <t>VOYAGE REVENUES:</t>
  </si>
  <si>
    <t>Navig8 pools revenues</t>
  </si>
  <si>
    <t>Time charter revenues</t>
  </si>
  <si>
    <t>Spot charter revenues</t>
  </si>
  <si>
    <t>Total voyage revenues</t>
  </si>
  <si>
    <t>OPERATING EXPENSES:</t>
  </si>
  <si>
    <t>Voyage expenses</t>
  </si>
  <si>
    <t>Direct vessel operating expenses</t>
  </si>
  <si>
    <t>Navig8 charterhire expenses</t>
  </si>
  <si>
    <t>General and administrative</t>
  </si>
  <si>
    <t>Depreciation and amortization</t>
  </si>
  <si>
    <t>Loss on disposal of vessels and vessel equipment</t>
  </si>
  <si>
    <t>Closing of Portugal office</t>
  </si>
  <si>
    <t>Total operating expenses</t>
  </si>
  <si>
    <t>OPERATING INCOME</t>
  </si>
  <si>
    <t>OTHER EXPENSES:</t>
  </si>
  <si>
    <t>Interest expense, net</t>
  </si>
  <si>
    <t>Other financing costs</t>
  </si>
  <si>
    <t>Other (expense) income, net</t>
  </si>
  <si>
    <t>Total other expenses</t>
  </si>
  <si>
    <t>NET INCOME</t>
  </si>
  <si>
    <t>INCOME PER COMMON SHARE:</t>
  </si>
  <si>
    <t>Basic (in dollars per share)</t>
  </si>
  <si>
    <t>Diluted (in dollars per share)</t>
  </si>
  <si>
    <t>CONDENSED CONSOLIDATED STATEMENTS OF COMPREHENSIVE INCOME - USD ($) $ in Thousands</t>
  </si>
  <si>
    <t>CONDENSED CONSOLIDATED STATEMENTS OF COMPREHENSIVE INCOME</t>
  </si>
  <si>
    <t>Net income</t>
  </si>
  <si>
    <t>Other comprehensive income:</t>
  </si>
  <si>
    <t>Foreign currency translation adjustments</t>
  </si>
  <si>
    <t>Comprehensive income</t>
  </si>
  <si>
    <t>CONDENSED CONSOLIDATED STATEMENT OF SHAREHOLDERS' EQUITY - 3 months ended Mar. 31, 2016 - USD ($) $ in Thousands</t>
  </si>
  <si>
    <t>Common Stock.</t>
  </si>
  <si>
    <t>Paid-In Capital</t>
  </si>
  <si>
    <t>Accumulated Deficit</t>
  </si>
  <si>
    <t>Accumulated Other Comprehensive Income</t>
  </si>
  <si>
    <t>Total</t>
  </si>
  <si>
    <t>Balance at Dec. 31, 2015</t>
  </si>
  <si>
    <t>Increase (Decrease) in Shareholders' Equity</t>
  </si>
  <si>
    <t>Stock based compensation</t>
  </si>
  <si>
    <t>Balance at Mar. 31, 2016</t>
  </si>
  <si>
    <t>CONDENSED CONSOLIDATED STATEMENTS OF CASH FLOWS - USD ($) $ in Thousands</t>
  </si>
  <si>
    <t>CASH FLOWS FROM OPERATING ACTIVITIES:</t>
  </si>
  <si>
    <t>Adjustments to reconcile net income (loss) to net cash provided by (used in) operating activities:</t>
  </si>
  <si>
    <t>Payment-in-kind interest expense</t>
  </si>
  <si>
    <t>Amortization of fair value of related-party chartered-in vessel</t>
  </si>
  <si>
    <t>Amortization of deferred financing costs</t>
  </si>
  <si>
    <t>Stock-based compensation expense</t>
  </si>
  <si>
    <t>Provision for bad debts</t>
  </si>
  <si>
    <t>Changes in assets and liabilities:</t>
  </si>
  <si>
    <t>(Increase) decrease in due from charterers</t>
  </si>
  <si>
    <t>Increase in due from Navig8 pools</t>
  </si>
  <si>
    <t>Decrease in prepaid expenses and other current and noncurrent assets</t>
  </si>
  <si>
    <t>Increase in working capital at Navig8 pools</t>
  </si>
  <si>
    <t>Decrease in accounts payable and other current and noncurrent liabilities</t>
  </si>
  <si>
    <t>Deferred drydock costs incurred</t>
  </si>
  <si>
    <t>Net cash provided by operating activities</t>
  </si>
  <si>
    <t>CASH FLOWS FROM INVESTING ACTIVITIES:</t>
  </si>
  <si>
    <t>Payments for purchase of Acquired VLCC Newbuildings</t>
  </si>
  <si>
    <t>Payment of capitalized interest</t>
  </si>
  <si>
    <t>Proceeds from sale of vessels</t>
  </si>
  <si>
    <t>Purchase of vessel improvements and other fixed assets</t>
  </si>
  <si>
    <t>Net cash used in investing activities</t>
  </si>
  <si>
    <t>CASH FLOWS FROM FINANCING ACTIVITIES:</t>
  </si>
  <si>
    <t>Borrowings under credit facilities and senior notes</t>
  </si>
  <si>
    <t>Repayments of credit facilities</t>
  </si>
  <si>
    <t>Payments of professional fees in connection with IPO</t>
  </si>
  <si>
    <t>Deferred financing cost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s international transportation services of seaborne crude oil and petroleum products. The Company’s owned fleet at March 31, 2016 consisted of thirty two tankers in operation ( fifteen Very Large Crude Carriers (“VLCCs”), eleven Suezmax tankers, four Aframax tankers, two Panamax tankers, and thirteen newbuilding VLCCs under construction. The Company operates its business in one business segment, which is the transportation of international seaborne crude oil and petroleum products.
The Company’s vessels are primarily available for charter on a spot voyage or time charter basis and for employment in commercial pools. Under a spot voyage charter, which generally lasts from several days to several months, the owner of a vessel agrees to provide the vessel for the transport of specific goods between specific ports in return for the payment of an agreed-upon freight per ton of cargo or, alternatively, for a specified total amount. All operating and specified voyage costs are paid by the owner of the vessel.
A time charter involves placing a vessel at the charterer’s disposal for a set period of time, generally one to three years, during which the charterer may use the vessel in return for the payment by the charterer of a specified daily or monthly hire rate. In time charters, operating costs such as for crews, maintenance and insurance are typically paid by the owner of the vessel and specified voyage costs such as fuel, canal and port charges are paid by the charterer.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On May 7, 2015, the Company consummated a merger pursuant to an agreement between Gener8 Maritime Acquisition, Inc., a wholly owned subsidiary of the Company, Navig8 Crude Tankers, Inc. and the equity holders’ representatives named therein. As a result of the merger, Gener8 Maritime Subsidiary Inc. (formerly known as Navig8 Crude Tankers, Inc.) became a wholly owned subsidiary of the Company, and the Company’s name was changed from General Maritime Corporation to Gener8 Maritime, Inc.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financial statements for the year ended December 31, 2015.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accounting principles generally accepted in the United States of America, is presented below.
PRINCIPLES OF CONSOLIDATION —The accompanying condensed consolidated financial statements include the accounts of Gener8 Maritime Inc. and its wholly owned subsidiaries. All intercompany accounts and transactions have been eliminated in consolidation.
Cash and cash equivalents — The Company considers highly liquid investments such as money market funds and certificates of deposit with an original maturity of three months or less to be cash equivalents.
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March 31, 2016 and December 31, 2015, the Company has a reserve of approximately $7.6 million and $5.8 million, respectively, against its due from charterers balance associated with voyage revenues, including freight and demurrage revenues.
TIME CHARTERS. Revenue from time charters is recognized on a straight ‑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4 million and $0.5 million as of both March 31, 2016 and December 31, 2015,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VESSELS, NET —Vessels, net is stated at cost,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Depreciation expense of vessel assets for the three months ended March 31, 2016 and 2015 totaled $15.6 million and $9.6 million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three months ended March 31, 2016 and 2015, the Company capitalized interest expense associated with vessels under construction of $9.8 million and $3.5 million, respectively.
OTHER FIXED ASSETS, NET — Other fixed assets, net is stated at cost less accumulated depreciation. Depreciation is computed using the straight-line method over the following estimated useful lives:
DESCRIPTION
USEFUL LIVES
Furniture and fixtures
10 years
Vessel and computer equipment
5 years
GOODWILL — T he Company follows the provisions of Financial Accounting Standards Board (“FASB”) Accounting Standards Codification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March 31, 2016 and December 31, 2015 was $26.3 million. It was determined that there was no indicator of goodwill impairment during the three months ended March 31, 2016 and 2015.
IMPAIRMENT OF LONG ‑LIVED ASSETS —The Company follows FASB ASC 360 ‑10 ‑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 ‑lived assets, the Company performs an analysis of the anticipated undiscounted future net cash flows of the related long ‑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 ‑year industry average for each vessel class to forecast future charter rates and vessel operating costs, are included in this analysis. It was determined that there was no indicator of impairment for any vessel for the three months ended March 31, 2016 and 2015.
DEFERRED DRYDOCK COSTS, NET —Approximately every thirty to sixty months, the Company’s vessels are required to be dry ‑docked for major repairs and maintenance, which cannot be performed while the vessels are operating. The Company defers costs associated with the drydocks as they occur and amortizes these costs on a straight ‑line basis over the estimated period between drydocks. Amortization of drydock costs is included in depreciation and amortization in the condensed consolidated statements of operations. For the three months ended March 31, 2016 and 2015, amortization was $1.7 million and $1.1 million, respectively. Accumulated amortization as of March 31, 2016 and December 31, 2015 was $10.5 million and $8.8 million,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three months ended March 31, 2016 and 2015 was $2.4 million and $0.2 million, respectively. During the year ended December 31, 2015, the Company adopted Accounting Standards Update (“ASU”) No. 2015-03, Simplifying the Presentation of Debt Issuance Costs , which resulted in the reclassification of debt issuance costs from deferred financing costs in other assets to a reduction in the carrying amount of the related debt liability within the Company’s condensed consolidated balance sheets .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
NET INCOME PER SHARE— Basic net income per share is computed by dividing net income by the weighted-average number of common shares outstanding during the period. Diluted net income per share reflects the potential dilution that could occur if securities or other contracts to issue common stock were exercised using the treasury stock method.
CONCENTRATION OF CREDIT RISK —Financial instruments that potentially subject the Company to concentrations of credit risk are amounts due from charterers. As of March 31 , 2016, the Company had placed the majority of its vessels in the Navig8 Group commercial vessel pools. As a result, a significant portion of the Company’s shipping revenue were derived from these pools during this period. During the three months ended March 31, 2016, the Company earned approximately 91.1% from Navig8 Group pools.
The Company maintains substantially all of its cash and cash equivalents with two financial institutions. Substantially all o f the Company’s cash balances are not covered by insurance in the event of default by these financial institutions.
FOREIGN CURRENCY TRANSACTIONS —Gains and losses on transactions denominated in foreign currencies are recorded within the condensed consolidated statements of operations as components of general and administrative expenses or other expense depending on the nature of the transactions to which they relate.
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However, as a result of change in ownership of the Company, effective May 17, 2012, the Company no longer qualified for an exemption pursuant to Section 883 of the Code, making the Company subject to U.S. federal gross transportation tax on its shipping income that is derived from voyages that begin or end in the U.S., retroactive to the beginning of 2012. As a result of the Company’s Initial Public Offering (“IPO”), the Company in 2015 again qualified for an exemption from U.S. federal gross transportation tax pursuant to Section 883 of the Code on all of its shipping income (including income attributable to voyages that begin or end in the U.S.). During the three months ended March 31, 2016 and 2015, the Company recorded gross transportation tax of $0 and $0.3 million, respectively, as a component of voyage expenses.
RECENT ACCOUNTING PRONOUNCEMENTS — In April 2016, the Financial Accounting Standard Board (“FASB”) issued Accounting Standards Update (“ ASU”) No. 2016-10— Revenue from Contracts with Customers (Topic 606): Identifying Performance Obligations and Licensing . ASU No. 2016-10 suggests guidance for stakeholders on identifying performance obligations and licenses in customer contracts. In May 2014, the FASB issued ASU No. 2014 ‑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 ‑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Company is evaluating the potential impact of this standard update on its consolidated financial statements.
In March 2016, the FASB issued ASU 2016-09— Compensation-Stock Compensation (Topic 718) .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effect of adoption on its financial statements and related disclosure.
In February 2016, the FASB issued ASU No.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t>
  </si>
  <si>
    <t>CASH FLOW INFORMATION</t>
  </si>
  <si>
    <t>2. CASH FLOW INFORMATION
The Company excluded from cash flows from investing and financing activities in the condensed consolidated statements of cash flows items included in accounts payable and accrued expenses for accrued milestone and supervision payments of $67.7 million and $106.0 million for the period ended March 31, 2016 and December 31, 2015, respectively. Capitalized interest amounted to $9.8 million for the three months ended March 31, 2016, out of which, $3.0 has not been paid out as of March 31, 2016 (which is included in Long ‑term debt in the condensed consolidated balance sheet). Capitalized interest amounted to $3.5 million for the three months ended March 31, 2015.</t>
  </si>
  <si>
    <t>INCOME PER COMMON SHARE</t>
  </si>
  <si>
    <t>3. INCOME PER COMMON SHARE
The computation of basic income per share is based on the weighted-average number of common shares outstanding during the year. The computation of diluted earnings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income per common share was as follows (in thousands, except per share amounts):
Three Months Ended March 31,
2016
2015
New Common Stock
Class A
Class B
Basic net income per share:
Numerator:
Allocation of net income applicable to common stock
$
$
$
Denominator:
Weighted-average shares outstanding, basic
Basic net income per share
$
$
$
Diluted net income per share:
Numerator:
Allocation of net income applicable to common stock
$
$
$
Reallocation of net income as a result of assumed conversion of Class B to Class A shares
n/a
—
Allocation of net income applicable to common stock
$
$
$
Denominator:
Weighted-average shares outstanding used in basic computation
Add:
Assumed conversion of Class B to Class A shares
n/a
—
Restricted stock units
—
—
—
Weighted-average shares outstanding, diluted
Diluted net income per share
$
$
$
On May 7, 2015, all shares of Class A Common Stock and Class B Common Stock were converted on a one -to- one basis to a single class of common stock. As a result of the conversion in 2015, and since both Class A Common Stock and Class B Common Stock had equal rights to earnings and losses, the 2016 presentation of net income per share combines Class A Common Stock, Class B Common Stock and new common stock. Options to purchase 343,662 shares of Class A Common Stock were excluded from the above calculation for the three months ended March 31, 2015, because the impact is anti-dilutive. Warrants to purchase 1,431,520 shares of new common stock and options to purchase 13,420 shares of new common stock were also excluded from the above calculation for the three months ended March 31, 2016, because certain market conditions have not been met.
Additionally, on June 24, 2015, in connection with the pricing of the Company’s IPO, the Company granted members of management restricted stock units (“RSUs”) of the Company’s common stock pursuant to the Company’s amended 2012 Equity Incentive Plan. The remaining RSUs will vest in tranches on December 1, 2016, December 1, 2017 and December 1, 2018, subject for each increment to employment with the Company through the applicable vesting date for such increment. The RSUs were excluded in determining the diluted net income per share for the three months ended March 31, 2016, because the impact is anti-dilutive.</t>
  </si>
  <si>
    <t>2015 MERGER</t>
  </si>
  <si>
    <t>2015 Merger</t>
  </si>
  <si>
    <t>4. 2015 MERGER
On February 24, 2015, the Company entered into an Agreement and Plan of Merger (“2015 merger agreement”) with Gener8 Maritime Acquisition, Inc. (one of its wholly-owned subsidiaries, referred to as “Gener8 Acquisition”), Navig8 Crude Tankers, Inc. (“Navig8 Crude”) and each of the equityholders’ representatives named therein. Pursuant to the 2015 merger agreement, Gener8 Acquisition merged with and into Navig8 Crude (the “2015 merger”), with Navig8 Crude continuing as the surviving corporation and our wholly-owned subsidiary and being renamed Gener8 Maritime Subsidiary Inc. or “Gener8 Subsidiary.” Navig8 Crude’s former shareholders that are determined by the Company, based on certifications received by the Company from such shareholders following the closing of the 2015 merger, to be permitted to receive shares of the Company’s common stock pursuant to the Securities Act under the 2015 merger agreement are entitled to receive 0.8947 shares of our common stock for each common share of Navig8 Crude they owned immediately prior to the consummation of the transactions contemplated under the 2015 merger agreement. Navig8 Crude’s former shareholders that are not determined to be permitted to receive shares of the Company’s common stock pursuant to the Securities Act under the 2015 merger agreement (such as shareholders that are not “accredited investors”) are entitled to receive cash in an amount equal to the number of shares of the Company’s common stock such shareholder would have received multiplied by $14.348 . Concurrently with the 2015 merger, the Company filed with the Registrar of Corporations of the Republic of the Marshall Islands its Third Amended and Restated Articles of Incorporation to, among other things, increase the Company’s authorized capital, reclassify the Company’s common stock into a single class of common stock and change the Company’s legal name to “Gener8 Maritime, Inc.”
The Company follows the guidance of FASB ASC, Topic 805, Business Combinations . Pursuant to this, the Company accounted for the 2015 merger as an asset acquisition.
The assets acquired through the 2015 merger primarily included 14 newbuilding VLCC vessels under construction, one time chartered-in VLCC vessel, the time charter for which expired in March 2016, and cash and cash equivalents. These assets were recorded on May 7, 2015 at cost, which approximates fair value, and the common stock issued on such date for the benefit of Navig8 Crude’s former shareholders was recorded based on costs of net assets acquired.
The assets acquired and the liabilities assumed from Navig8 Crude were recorded at cost, which approximates fair value, and included the following:
Cash and cash equivalents
$
Due from Navig8 pools, net
Prepaid expenses and other current assets
Vessels under construction
Other assets (noncurrent)
Accounts payable and accrued expenses
Immediately following the consummation of the 2015 merger on May 7, 2015, the Company’s shareholders prior to the 2015 merger owned approximately 34.9 million, or 52.55% , of the shares of its common stock and Navig8 Crude’s shareholders prior to the 2015 merger owned approximately 31.5 million, or 47.45% of the shares of the Company’s common stock.
Until twenty-four months following the anniversary of the closing of the 2015 merger, the Company is required, subject to a maximum amount of $75.0 million and a deductible of $5.0 million, to indemnify and defend the pre-merger shareholders of General Maritime or the former shareholders of Navig8 Crude, immediately prior to the 2015 merger, in respect of certain losses arising from inaccuracies or breaches in the representations and warranties of, or the breach prior to the closing of the 2015 merger by, Navig8 Crude and General Maritime, respectively. Any amounts payable pursuant to such indemnification obligation will be satisfied by the issuance of shares of our common stock with a fair market value equal to the amount of the indemnified loss.</t>
  </si>
  <si>
    <t>DELIVERY OF VESSELS</t>
  </si>
  <si>
    <t>DELIVERY OF VESSELS.</t>
  </si>
  <si>
    <t>5. DELIVERY OF VESSELS
Gener8 Apollo
On January 5, 2016, Gener8 Apollo LLC, a wholly-owned subsidiary of the Company, took delivery of the Gener8 Apollo , a 2016-built VLCC newbuilding. Upon delivery, the Gener8 Apollo entered into the VL8 Pool. As of March 31, 2016, the Company borrowed approximately $59.6 million under the Korean Export Credit Facility to fund the delivery of the Gener8 Apollo . The Company has made all shipyard installment payments, and there is no outstanding payable balance in respect of the Gener8 Apollo .
Gener8 Supreme
On January 6, 2016, Gener8 Supreme LLC, a wholly-owned subsidiary of the Company, took delivery of the Gener8 Supreme , a 2016-built VLCC newbuilding. Upon delivery, the Gener8 Supreme entered into the VL8 Pool. As of March 31, 2016, the Company borrowed approximately $62.6 million under the Sinosure Credit Facility to fund the delivery of the Gener8 Supreme . The Company has made all shipyard installment payments, and there is no outstanding payable balance in respect of the Gener8 Supreme .
Gener8 Ares
On January 22, 2016, Gener8 Ares LLC, a wholly-owned subsidiary of the Company, took delivery of the Gener8 Ares , a 2016-built VLCC newbuilding. Upon delivery, the Gener8 Ares entered into the VL8 Pool. As of March 31, 2016, the Company borrowed approximately $61.1 million under the Korean Export Credit Facility to fund the delivery of the Gener8 Ares . The Company has made all shipyard installment payments, and there is no outstanding payable balance in respect of the Gener8 Ares .
Gener8 Hera
On February 24, 2016, Gener8 Hera LLC, a wholly-owned subsidiary of the Company, took delivery of the Gener8 Hera , a 2016-built VLCC newbuilding. Upon delivery, the Gener8 Hera entered into the VL8 Pool. As of March 31, 2016, the Company borrowed approximately $60.5 million under the Korean Export Credit Facility to fund the delivery of the Gener8 Hera . The Company has made all shipyard installment payments, and there is no outstanding payable balance in respect of the Gener8 Hera .
Gener8 Success
On March 22, 2016, Gener8 Success LLC, a wholly-owned subsidiary of the Company, took delivery of the Gener8 Success , a 2016-built VLCC newbuilding. Upon delivery, the Gener8 Success entered into the VL8 Pool. As of March 31, 2016, the Company borrowed approximately $59.9 million under the Sinosure Credit Facility to fund the delivery of the Gener8 Success . The Company has made all shipyard installment payments and there is no outstanding payable balance in respect of the Gener8 Success .</t>
  </si>
  <si>
    <t>DISPOSAL OF VESSELS AND VESSEL EQUIPMENT</t>
  </si>
  <si>
    <t>6. DISPOSAL OF VESSELS AND VESSEL EQUIPMENT
On December 30 2015, the Company entered into an agreement to sell the 2004-built Handymax tanker Gener8 Consul for $17.5 million, gross proceeds. As of December 31, 2015, t he Gener8 Consul was classified as held for sale. On February 17, 2016, the sale was completed.
During both periods the three months ended March 31, 2016 and 2015, the Company recorded a loss on disposal of vessel equipment of $0.1 million. Losses on disposal of vessels include the cost of fuel consumed to deliver the vessels to their point of sale, as well as legal costs and commissions. The loss on disposal of vessel equipment relates to replacement of steel and vessel equipment.</t>
  </si>
  <si>
    <t>PREPAID EXPENSES AND OTHER CURRENT ASSETS</t>
  </si>
  <si>
    <t>7. PREPAID EXPENSES AND OTHER CURRENT ASSETS
Prepaid expenses and other current assets consist of the following (dollars in thousands):
March 31,
December 31,
2016
2015
Bunkers and lubricants
$
$
Escrow deposit - final installment for Gener8 Apollo
—
Insurance claims receivable
Prepaid insurance
Other
Total
$
$
Insurance claims receivable consist substantially of payments made by the Company for repairs of vessels that the Company expects, pursuant to the terms of the insurance agreements, to recover from the carrier within one year, net of deductibles which have been expensed. As of March 31, 2016 and December 31, 2015, the portion of insurance claims receivable not expected to be collected within one year of $1.1 million and $0.8 million , respectively, is included in Other assets (non ‑current) on the condensed consolidated balance sheets. Other primarily represents advances to our third ‑party technical managers.</t>
  </si>
  <si>
    <t>VESSELS UNDER CONSTRUCTION</t>
  </si>
  <si>
    <t>8. VESSELS UNDER CONSTRUCTION
Vessels under construction consist of the following (dollars in thousands):
March 31,
December 31,
2016
2015
2014 Acquired VLCC Newbuildings:
Vessels / SPV Stock Purchase
$
$
Installment payments
Accrued milestones and supervision payments
—
Drawing approval and site supervision fee
Others (initial agent fee, etc.)
—
2015 Acquired VLCC Newbuildings:
Vessels
Acquisition-related costs
Installment payments
Accrued milestones and supervision payments
Others
—
Fair value of 2015 Warrant Agreement assumed
Fair value of 2015 Stock Options assumed
Capitalized interest
Vessel deliveries
Total
$
$
In March 2014, the Company acquired seven newbuilding contracts for VLCC tankers from Scorpio Tankers Inc. ( the “2014 Acquired VLCC Newbuildings”) in a stock purchase transaction (“SPV Stock Purchase”). Additionally , the Company acquired 14 newbuilding contracts for VLCC tankers from Navig8 Crude in connection with the 2015 merger ( the “2015 Acquired VLCC Newbuildings,” and together with the 2014 Acquired VLCC Newbuildings, the “Acquired VLCC Newbuildings”). As of March 31, 2016, the Company’s estimated commitments associated with the Acquired VLCC Newbuildings through their expected delivery dates were approximately $753.9 million, of which $658.1 million and $95.8 million is due in the remaining period of 2016 and 2017, respectively.
During the three months ended March 31, 2016 and in accordance with their newbuilding contracts, three of the 2014 Acquired VLCC Newbuilding were delivered to the Company. As of March 31, 2016, two additional 2014 Acquired VLCC Newbuildings are scheduled to be delivered during 2016.
During the three months ended March 31, 2016 and in accordance with their newbuilding contracts, two of the 2015 Acquired VLCC Newbuildings were delivered to the Company. As of March 31, 2016, eleven additional 2015 Acquired VLCC Newbuilding are scheduled to be delivered during the remaining period of 2016 and early 2017.
See Note 20 , Subsequent Events for a discussion regarding the delivery of additional vessels.</t>
  </si>
  <si>
    <t>FAIR VALUE OF FINANCIAL INSTRUMENTS</t>
  </si>
  <si>
    <t>9. fair value of financial instruments
The estimated fair values of the Company’s financial instruments are as follows (dollars in thousands):
March 31, 2016
December 31, 2015
Carrying
Fair
Carrying
Fair
Value
Value
Value
Value
Cash and cash equivalents
$
$
$
$
Restricted cash
Long-term debt, including current portion, excluding discount
The fair value of the Refinancing Facility, Korean Export Credit Facility and the Sinosure Credit Facility as of March 31, 2016 and December 31, 2015 was deemed to approximate the carrying value based on fact that the Company recently entered into these loan agreements in September 2015 and December 2015, as applicable. The fair value of the Senior Notes, included above as a component of long-term debt, was based on quoted yields of bond indices and is classified within Level 3 of the fair value hierarchy.
The carrying amounts of the Company’s other financial instruments at March 31, 2016 and December 31, 2015 (principally restricted cash and cash equivalents) approximate fair value and are considered to be Level 1 items.
On December 30 2015, the Company entered into an agreement to sell the 2004-built Handymax tanker Gener8 Consul . As of December 31, 2015, t he Gener8 Consul was classified as held for sale. On February 17, 2016, the sale was completed.
The following table summarizes the valuation of assets measured on a nonrecurring basis (dollars in thousands):
March 31, 2016
December 31, 2015
Significant
Significant
Other
Significant
Other
Significant
Observable
Unobservable
Observable
Unobservable
Inputs
Inputs
Inputs
Inputs
Total
(Level 2)
(Level 3)
Total
(Level 2)
(Level 3)
Assets held for sale
$
—
$
—
$
—
$
$
$
—</t>
  </si>
  <si>
    <t>OTHER ASSETS</t>
  </si>
  <si>
    <t>OTHER ASSETS.</t>
  </si>
  <si>
    <t>10. OTHER ASSETS
Other assets consist of the following (dollars in thousands):
March 31,
December 31,
2016
2015
Escrow deposits
$
$
Working capital for 2011 VLCC pool
Long-term due from charterers
Fresh start lease asset
Insurance claims
Total
$
$
As of December 31, 2015, escrow deposits primarily represented the final installment payments for Gener8 Apollo . The Gener8 Apollo was delivered in January 2016 (see Note 5 , DELIVERY of vessels ) .</t>
  </si>
  <si>
    <t>LONG-TERM DEBT</t>
  </si>
  <si>
    <t>LONG-TERM DEBT.</t>
  </si>
  <si>
    <t>12. LONG ‑TERM DEBT
Long ‑term debt consists of the following (dollars in thousands):
March 31,
December 31,
2016
2015
Refinancing Facility
$
$
Korean Export Credit Facility
Senior Notes
Sinosure Credit Facility
Total
Less: current portion of long-term debt
Less: unamortized discount and debt issuance cost
Long-term debt less unamortized discount and debt issuance cost
$
$
Refinancing Facility
On September 3, 2015, the Company entered into a term loan facility (the “Refinancing Facility”) to refinance its former senior secured credit facilities. The Refinancing Facility provides for term loans up to the aggregate approximate amount of $581.0 million, which have been fully drawn. The loans under the Refinancing Facility will mature on September 3, 2020. The Refinancing Facility bears interest at a rate per annum based on London Interbank Offered Rate (“LIBOR”) plus a margin of 3.75% per annum. If there is a failure to pay any amount due on a loan under the Refinancing Facility and related credit documents, interest shall accrue at a rate 2.00% higher than the interest rate that would otherwise have been applied to such amount.
The Company is obligated to repay the Refinancing Facility in 20 consecutive quarterly installments which commenced on September 3, 2015. The Company is also required to prepay the Refinancing Facility upon the occurrence of certain events, such as the sale of a vessel held as collateral or total loss of a vessel.
Korean Export Credit Facility
On September 3, 2015, the Company entered into a term loan facility (the “Korean Export Credit Facility”) to fund a portion of the remaining installment payments due under shipbuilding contracts in respect of 15 of the Acquired VLCC Newbuildings being built at Korean shipyards. As of March 31, 2016, the Korean Export Credit Facility funded the delivery of 5 of these newbuildings.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Borrowings under each term loan will be available to be incurred at or around the time of delivery of each VLCC newbuilding funded by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The Company’s ability to utilize these funds is subject to the actual delivery of the vessel and other borrowing conditions. Each loan will mature, in respect of the Commercial Tranche, on the date falling 60 months from the date of borrowing of that loan and, in respect of the other tranches, on the date falling 144 months from the date of borrowing of that loan.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interest shall accrue at a rate 2.00% higher than the interest rate that would otherwise have been applied to such amount.
The Company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The Company is also required to prepay the loans upon the occurrence of certain events, including a default under a shipbuilding contract, a sale or total loss of a vessel, and upon election by the majority lenders, upon a change of control of the Company.
Sinosure Credit Facility
On December 1, 2015, the Company entered into a term loan facility (the “Sinosure Credit Facility”) to fund a portion of the installment payments due under shipbuilding contracts in respect of four of the Acquired VLCC Newbuildings being built at Chinese shipyards. As of March 31, 2016, the Sinosure Credit Facility funded the delivery of 3 of these newbuildings. The Sinosure Credit Facility provides for term loans up to the aggregate approximate amount of $259.6 million.
Borrowings under each term loan will be available to be incurred at or around the time of delivery of each newbuilding funded by the Sinosure Credit Facility in an amount equal to the lowest of (i) 67.5% of the contract price of such VLCC newbuilding, (ii) 67.5% of the maximum contract price of such VLCC newbuilding and (iii) 65% of the fair market value of such VLCC newbuilding tested at or around the time of delivery of such VLCC newbuilding. The Company’s ability to utilize these funds is subject to the actual delivery of the vessel and other borrowing conditions. Each loan will mature on the date falling 144 months from the date of borrowing of that loan.
The Sinosure Credit Facility bears interest at a rate per annum based on LIBOR plus a margin of 2.00% per annum. If there is a failure to pay any amount due on a loan, interest shall accrue at a rate 2.00% higher than the interest rate that would otherwise have been applied to such amount.
The Company is obligated to repay each loan under the Sinosure Credit Facility in equal consecutive quarterly installments (excluding a final balloon payment equal to 20% of the applicable loan), each in an amount equal to 1 2/3% of such loan, on each of March 21, June 21, September 21 and December 21 until the loan’s maturity date. On the respective maturity date, the Company is obligated to repay the remaining amount that is outstanding under each loan. The Company is also required to prepay the loans upon the occurrence of certain events, including a default under a shipbuilding contract, a sale or total loss of a vessel and, upon election by The Export-Import Bank of China and one other lender, upon a change of control of the Company.
Senior Notes
On March 28, 2014, the Company and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March 31, 2016 and December 31, 2015, the discount on the Senior Notes was $5.5 million and $5.7 million, respectively, which the Company amortizes as additional interest expense until March 28, 2020.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Interest expense, net consist of the following (amounts in thousands):
Three Months Ended March 31,
2016
2015
Interest expense, net
Refinancing Facility
$
$
—
Korean Export Credit Facility
—
Senior Notes
Sinosure Credit Facility
—
Fully repaid credit facilities
—
Amortization of deferred financing costs
Capitalized interest
Commitment fees
—
Interest income
Interest expense, net
$
$
Financial Covenants
Under the Refinancing Facility, the Korean Export Credit Facility and the Sinosure Credit Facility, the Company is required to comply with various collateral maintenance and financial covenants, including with respect to its maximum leverage ratio, minimum cash balance and an interest expense coverage ratio covenant. The lenders also requires the Company to comply with a number of customary covenants, including covenants related to the delivery of quarterly and annual financial statements, budgets and annual projections; maintaining required insurances; compliance with laws (including environmental);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March 31, 2016, the Company was in compliance with all such covenants that were in effect on such date.
The Refinancing Facility, the Korean Export Credit Facility and the Sinosure Credit Facility also contains certain restrictions on payments of dividends and prepayments of the indebtedness under the Note and Guarantee Agreement. The Refinancing Facility, the Korean Export Credit Facility and the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t>
  </si>
  <si>
    <t>VESSEL POOL ARRANGEMENTS</t>
  </si>
  <si>
    <t>13. VESSEL POOL ARRANGEMENTS
2011 VLCC Pool
During the second quarter of 2011, the Company agreed to enter five of its VLCCs into a commercial pool of VLCCs (the “2011 VLCC Pool”) managed by a third ‑party company (“2011 VLCC Pool Operator”). Through March 31, 2012, the Genmar Vision , the Genmar Ulysses , the Genmar Zeus , the Genmar Hercules and the Genmar Victory were delivered into the 2011 VLCC Pool.
The subsidiaries of the Company which own the Genmar Poseidon and the Genmar Atlas entered into time charters with a subsidiary company of the 2011 VLCC Pool Operator which in turn delivered those vessels into the 2011 VLCC Pool in July 2011. These two time charters were at market related rates, subject to a floor of $15 thousand per day and a 50% profit share above $30 thousand per day. The Genmar Atlas and the Genmar Poseidon time charters were terminated and the vessels were removed from the 2011 VLCC Pool in October 2012 and June 2013, respectively.
As each vessel entered the 2011 VLCC Pool, the Company was required to fund a working capital reserve of $2.0 million per vessel, which was increased to $2.5 million per vessel during the fourth quarter of 2012. This reserve was being accumulated over an eight ‑month period via $250 thousand per month being withheld from distributions of revenues earned. The 2011 VLCC Pool Operator is responsible for the working capital reserve for the two vessels it charters. For the five vessels delivered directly into the 2011 VLCC Pool by December 31, 2012, there is a working capital reserve of $1.9 million as of March 31, 2016 and December 31, 2015. All five of these vessels left the 2011 VLCC Pool by the end of May 2013, while the Company continues to own and operate these vessels. These five vessels have receivables from the 2011 VLCC Pool, including the working capital reserve, amounting to $3.5 million, which is recorded on the condensed consolidated balance sheet as Other assets, as of March 31, 2016 and December 31, 2015 for undistributed earnings and bunkers onboard the vessels when they entered into the 2011 VLCC Pool and certain other advances made by the Company on behalf of the vessels in the 2011 VLCC Pool.
See Note 19, Commitments and Contingencies for discussion regarding a dispute on balances due from the 2011 VLCC Pool.
Unique Tankers Pool
On November 29, 2012, Unique Tankers LLC, a wholly ‑owned subsidiary of the Company (“Unique Tankers”), entered into an Agency Agreement (the “Unique Agency Agreement”) with Unipec UK Company Limited (“Unipec”) for purposes of establishing and operating a pool of tanker vessels (the “Unique Pool”) to be employed in the worldwide carriage or storage of crude oil, fuel oil or other products. Pursuant to the Unique Agency Agreement, Unique Tankers is jointly managed by Gener8 Maritime Management LLC, a wholly ‑owned subsidiary of the Company (“GMM”), and Unipec through a pool committee (the “Unique Pool Committee”).
Unique Tankers chartered in tanker vessels (“Unique Pool Vessels”) under time charters providing vessel owners with a charter hire based on the earnings of all of the vessels entered in the Unique Tankers pool and pool weightings assigned to the vessels pursuant to pool participation agreements entered into with vessel owners. In turn, Unique Tankers deployed Unique Pool Vessels as agent of the vessel owners/disponent owners to its customers.
Subject to the direction of the Unique Pool Committee, GMM acts as Unique Pool manager, providing administrative services to Unique Tankers. GMM also oversees, monitors and assists with, commercial management of the Unique Pool Vessels. GMM is entitled to receive a fixed fee per day for each Unique Pool Vessel for such services. All such fees have been eliminated in consolidation. For the three months ended March 31, 2016 and 2015, all of the vessels in the Unique Pool were owned by the Company. Pursuant to the Unique Agency Agreement, Unipec acted as the exclusive commercial manager of the Unique Pool Vessels, and as compensation received a certain percentage of the gross voyage revenues obtained by each Unique Pool Vessel (the “Unique Agency Fee”). For the three months ended March 31, 2016 and 2015, the Unique Agency Fee amounted to $0 and $0.8 million, respectively. The Unique Agency Fee is included in Voyage Expenses on the condensed consolidated statements of operations.
On May 7, 2015, the Company delivered to Unipec a notice of termination under certain of its pool-related agreements between Unipec and Unique Tankers, including the Unique Agency Agreement. As of March 31, 2016, none of the Company’s vessels were deployed in the Unique Pool.
Navig8 Pools
The Company employs all of its VLCC, Suezmax and Aframax vessels, with the exception of two VLCCs that remain on time and spot charters, in Navig8 Group commercial crude tanker pools including the VL8 Pool, the Suez8 Pool and the V8 Pool. In 2015, certain of the Company’s VLCC, Suezmax, Aframax and newbuilding owning subsidiaries (but not the subsidiaries for the Gener8 Victory and Gener8 Vision ) entered into pool agreements with the pool managers VL8 Pool Inc. and V8 Pool Inc., subsidiaries of Navig8 Limited, the beneficial owner of over 4% of the Company’s outstanding common shares as of March 31, 2016. See Note 16, Related Party Transactions , for a description of the pool arrangements with these related parties.</t>
  </si>
  <si>
    <t>LEASE COMMITMENTS</t>
  </si>
  <si>
    <t>14. LEASE COMMITMENTS
In July 2015, the Company amended its office lease to, among other things, extend the lease term for an additional five year period commencing on October 1, 2020 at a rate of $0.2 million per month. During the three months ended March 31, 2016 and 2015, the Company recorded expense associated with this lease of $0.5 million and $0.4 million, respectively. After the lease amendment, future minimum rental payments on this lease for the next five years are as follows: 2016— $1.0 million (from April 1, 2016), 2017— $1.5 million, 2018— $1.5 million, 2019— $1.5 million, 2020— $1.7 million and thereafter— $10.4 million.
On June 30, 2015, the Company increased its letter of credit and related cash collateral in anticipation of the extension of its office lease. As of March 31, 2016 and December 31, 2015, the Company had an outstanding letter of credit of $1.4 million, respectively, as required under the terms of its office lease. This letter of credit is secured by cash placed in a restricted account amounting to $1.4 million as of March 31, 2016 and December 31, 2015.</t>
  </si>
  <si>
    <t>CLOSING OF PORTUGAL OFFICE</t>
  </si>
  <si>
    <t>CLOSING OF PORTUGAL OFFICE.</t>
  </si>
  <si>
    <t>15. CLOSING OF PORTUGAL OFFICE
The Company announced the closing of its Portugal office to its employees on April 2014. As of December 31, 2015, the Portugal office was officially closed and the Company incurred approximately $5.6 million, in one ‑time charges associated with the closing, including severance of $4.7 million. The Company outsources the management of the vessels that have been managed by the Portugal office to a third ‑party ship manager with its principal office in Mumbai, India. Management commenced the change of management of the vessels in May 2014 and completed the change in November 2014.
For the three months ended March 31, 2016 and 2015, costs incurred associated with the closing of the Portugal office amounted to $0 million and $0.2 million, respectively, and are included in Closing of Portugal office on the condensed consolidated statements of operations. The Company concluded the closure of our Portugal office during the fourth quarter of 2015.</t>
  </si>
  <si>
    <t>RELATED PARTY TRANSACTIONS</t>
  </si>
  <si>
    <t>16. RELATED PARTY TRANSACTIONS
The following are related party transactions not disclosed elsewhere in these financial statements:
VL8 Pool
Navig8 Group consists of Navig8 Limited, the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In 2015, each of the Company’s VLCC then-existing newbuilding or vessel owning subsidiaries (other than for the Gener8 Victory and Gener8 Vision ) entered into a pool agreement with VL8 Pool Inc., a subsidiary of Navig8 Limited and the pool operator of the VL8 pool. VL8 Pool Inc. acts as the time charterer of the pool vessels and will enter the pool vessels into employment contracts such as voyage charters. VL8 Pool Inc. allocates the revenue of VL8 pool vessels between all the pool participants based on pool results and a pre-determined allocation method. Pursuant to each pool agreement the Company is required to pay an administration fee of $325.00 per day per vessel.
As of March 31, 2016, thirteen of the Company’s owned VLCC vessels have entered into the VL8 pool. During the three months ended March 31, 2016, the Company earned net pool distributions of $62.5 million from VL8 Pool and these amounts are included in Navig8 pool revenues on the condensed consolidated statement of operations. As of March 31, 2016 and December 31, 2015, a balance of $24.8 million and $17.3 million, respectively, is unpaid and is included in Due from Navig8 pools on the condensed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For the three months ended March 31, 2016, the related expense amounted to $3.3 million, and is included in Navig8 charterhire expenses on the condensed consolidated statement of operations. In March 2016, the Company re-delivered the Nave Quasar to the owner.
Suez8 Pool
In 2015, each of the Company’s Suezmax vessel owning subsidiaries entered into pool agreements with V8 Pool Inc., a subsidiary of Navig8 Limited and the pool operator of the Suez8 pool. V8 Pool Inc. acts as the time charterer of the pool vessels and will enter the pool vessels into employment contracts such as voyage charters. V8 Pool Inc. allocates the revenue of Suez8 pool vessels between all the pool participants based on pool results and pre-determined allocation method. Pursuant to the pool agreement, the Company is required to pay an administration fee of $325.00 per day per vessel.
As of March 31, 2016, eleven of the Company’s Suezmax vessels have entered into the Suez8 pool. During the three months ended March 31, 2016, the Company earned net pool distributions of $37.4 million, from Suez8 pool and these amounts are included in Navig8 pool revenues on the condensed consolidated statement of operations. As of March 31, 2016 and December 31, 2015, a balance of $16.8 million and $15.5 million, respectively, is unpaid and is included in Due from Navig8 pools on the condensed consolidated balance sheet.
V8 Pool
In 2015, each of the Company’s Aframax vessel owning subsidiaries entered into a pool agreement with V8 Pool Inc., a subsidiary of Navig8 Limited and the operator of the V8 pool. V8 Pool Inc. acts as the time charterer of the pool vessels and will enter the pool vessels into employment contracts such as voyage charters. V8 Pool Inc. allocates the revenue of the V8 pool vessels between all the pool participants based on pool results and pre-determined allocation method. Pursuant to the pool agreement, the Company is required to pay an administration fee of $250.00 per day per vessel.
As of March 31, 2016, four of the Company’s Aframax vessels have entered into the V8 pool. During the three months ended March 31, 2016, the Company received net pool distributions from the V8 pool of $9.2 million, and these amounts are included in Navig8 pool revenues on the condensed consolidated statement of operations. As of March 31, 2016 and December 31, 2015, a balance of $5.0 million and $5.3 million, respectively, is unpaid and is included in Due from Navig8 pools on the condensed consolidated balance sheet.
Working Capital at Navig8 Pools
The Company is required to provide working capital of $1.5 million to VL8 Pool Inc. upon delivery of each vessel into the VL8 pool; and to provide working capital of $1.0 million and $0.8 million to V8 Pool Inc. upon delivery of each vessel into the Suez8 pool and V8 pool, respectively. During the first quarter of 2016, Navig8 Group revised the working capital requirements of the Navig8 pools whereby participants provide working capital of $1.0 million, $0.8 million and $0.7 million to VL8 Pool Inc. in respect of theVL8 pool, V8 Pool Inc. in respect of the Suez8 pool and V8 Pool Inc. in respect of the V8 pool, respectively, for each applicable vessel delivered into the pool.
As of March 31, 2016 and December 31, 2015, the working capital associated with the Company’s owned vessels entered into the VL8 pool, Suez8 pool, and V8 pool aggregated to $27.0 million and $26.0 million, respectively, and is included in Working capital at Navig8 pools on the condensed consolidated balance sheet as noncurrent assets.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three months ended March 31, 2016, the Company recorded supervision fees of $0.3 million, and $ 3.9 million remained outstanding as of March 31, 2016.
Corporate Administration Agreement
On December 17, 2013, Navig8 Crude, which merged into a subsidiary of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three months ended March 31, 2016, the Navig8 Limited subsidiary billed the Company a total of $0.3 million for corporate administration fees. A payable balance of $0.1 million remained outstanding as of March 31, 2016.
Other Related Party Transactions
During the three months ended March 31, 2016 and 2015, the Company incurred office expenses totaling $2.0 thousand, during each period , on behalf of P C Georgiopoulos &amp; Co. LLC, an investment management company controlled by Peter C. Georgiopoulos, the Chairman of the Company’s Board and Chief Executive Officer. As of March 31, 2016 and December 31, 2015, a balance due from P C Georgiopoulos &amp; Co., LLC of $9.0 thousand and $7.0 thousand, respectively, remains outstanding.
The Company incurred fees for legal services aggregating $ 0 and $2 thousand, during the three months ended March 31, 2016 and 2015, respectively, due to the father of Mr. Georgiopoulos. As of March 31, 2016 and December 31, 2015, there was no balance due to the father of Mr. Georgiopoulos.
The Company incurred certain business, travel, and entertainment costs totaling $24 thousand and $30 thousand, during the three months ended March 31, 2016 and 2015, respectively, on behalf of Genco Shipping &amp; Trading Limited (“Genco”), an owner and operator of dry bulk vessels. Mr. Georgiopoulos is chairman of Genco’s board of directors. As of March 31, 2016 and December 31, 2015, a balance due from Genco of $8.0 thousand at each date remains outstanding.
Aegean Marine Petroleum Network, Inc. (“Aegean”) supplied bunkers and lubricating oils to the Company’s vessels aggregating $1.1 million and $2.0 million, during the three months ended March 31, 2016 and 2015 , respectively . As of March 31, 2016 and December 31, 2015, a balance of $0.6 million and $0.8 million, respectively, remains outstanding. Mr. Georgiopoulos is the chairman of Aegean’s board of directors, and John Tavlarios, the Company’s Chief Operating Officer, is on the board of directors of Aegean. In addition, the Company provided office space to Aegean and Aegean incurred rent and other expenses in its New York office during the three months ended March 31, 2016 and 2015, for $51.0 thousand and $52.0 thousand, respectively. As of March 31, 2016 and December 31, 2015, a balance of $0.3 thousand and $4.0 thousand, respectively, remains outstanding.
The Company provided office space to Chemical Transportation Group, Inc. (“Chemical”), an owner and operator of chemical vessels for $17.0 thousand and $15.0 thousand, during the three months ended March 31, 2016 and 2015, respectively. Mr. Georgiopoulos is chairman of Chemical’s board of directors. As of March 31, 2016 and December 31, 2015, a balance of $1.0 thousand and $0 , respectively, remains outstanding.
During 2013, the Company assigned certain payments associated with bunker supply contracts with third ‑party vendors amounting to $20,364 to Oaktree Principal Bunker Holdings Ltd., which is managed by Oaktree Capital Management, L.P. One board member of the Company is employed by Oaktree Capital Management, L.P. Prior to the consummation of the 2015 merger on May 7, 2015, three members of the Board were associated with or employed by Oaktree Capital Management, L.P. The fees incurred to Oaktree Principal Bunker Holdings Ltd. for this assignment amounted to $0 and $0.8 million for the three months ended March 31, 2016 and 2015, re spectively, and this amount is included in Voyage expenses on the condensed consolidated statement of operations. As of March 31, 2016 and December 31, 2015, there are no balances due to Oaktree Principal Bunker Holdings Ltd.
The Company purchased bunkers from Integr8 Fuels Inc., a subsidiary of Navig8 Limited, amounting to $0 and $2.8 million for the three months ended March 31, 2016 and 2015, respectively. There are no payable balances due to Integr8 Fuels Inc. as of March 31, 2016 and December 31, 2015 .
Amounts due from the related parties described above as of March 31, 2016 and December 31, 2015 are included in Prepaid expenses and other current assets on the condensed consolidated balance sheets (except as otherwise indicated above); amounts due to the related parties described above as of March 31, 2016 and December 31, 2015 are included in Accounts payable and accrued expenses on the condensed consolidated balance sheets (except as otherwise indicated above).</t>
  </si>
  <si>
    <t>STOCK-BASED COMPENSATION AND WARRANTS</t>
  </si>
  <si>
    <t>17. STOCK ‑BASED COMPENSATION AND WARRANTS
Stock Options under 2012 Equity Incentive Plan
In connection with the 2015 merger and the grant to members of the Company’s management of restricted stock options upon the pricing of the IPO, the outstanding stock options for 343,662 shares under the 2012 Equity Inventive Plan were surrendered and cancelled on June 24, 2015, and unamortized balance was expensed immediately. For the three months ended March 31, 2016 and 2015, amortization of the fair value of these stock options was $0 and $0.2 million, respectively, which is included in the Company’s condensed consolidated statements of operations as a component of general and administrative expense.
2015 Restricted Stock Units
On June 24, 2015, in connection with the pricing of the Company’s IPO, the Company granted members of management restricted stock units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unvested RSUs were excluded in determining the diluted net income per share for the three months ended March 31, 2016 (see Note 3, INCOME PER COMMON SHARE ). On December 3, 2015, the Company issued 574,546 shares in settlement of RSUs that had vested on June 24, 2015 and June 30, 2015. As of March 31, 2016, 44,919 RSUs have been forfeited and 953,279 shares remain to be issued in future years, following the vesting date for each increment.
Stock options under the 2012 Equity Incentive Plan had been cancelled in connection with the granting of the RSUs. The incremental compensation cost of these RSUs on their grant date of $21,952 was calculated to be the excess of the fair value of the RSUs over the fair value of the cancelled stock options immediately prior to cancellation and will be amortized over the vesting period using a graded amortization schedule. For the three months ended March 31, 2016, compensation expense of $1.4 million, in connection with the RSUs is included in the Company’s condensed consolidated statements of operations as a component of general and administrative expense.
2015 Warrant Agreement
In connection with the 2015 merger, the Company entered into an amended and restated warrant agreement (the “2015 Navig8 warrant agreement”) with Navig8 Limited. Under the 2015 Navig8 warrant agreement, 1,600,000 warrants that had, prior to the Navig8 merger, provided Navig8 Limited had the right to purchase 1,600,000 shares of Navig8 Crude common stock at $10 per share , which were converted in connection with the 2015 merger into warrants entitling Navig8 Limited to purchase 0.8947 shares of our common stock for each warrant held for a purchase price of $10.00 per warrant, or $11.18 per share. The 2015 Navig8 warrant agreement expired on March 31, 2016.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 at an exercise price per share equal to the quotient obtained by dividing (A) the per share exercise price specified in such stock option immediately prior to the 2015 merger by (B) 0.8947 . Immediately prior to the consummation of the 2015 merger, there was one option to purchase 15,000 shares of Navig8 common stock at $13.50 per share; this option was converted into an option to purchase 13,420 of the Company’s common shares at an exercise price of $15.088 per share. The Company also agreed to treat the option agreement as exercisable through July 8, 2017.
The fair value of the stock option was calculated by using the Black-Scholes option pricing model. As this stock option was assumed by the Company in conjunction with the 2015 merger, the fair value of this stock option at the date of the 2015 merger of $39.0 thousand was included as part of vessel acquisition costs within Vessels-under-construction as of March 31 2016.</t>
  </si>
  <si>
    <t>COMMON STOCK</t>
  </si>
  <si>
    <t>18. COMMON STOCK
At the closing of the 2015 merger, the Company deposited into an account maintained by the 2015 merger exchange and paying agent, in trust for the benefit of Navig8 Crude’s former shareholders, 31,233,170 shares of the Company’s common stock and $4.5 million in cash. The number of shares and amount of cash deposited into such account was calculated based on an assumption that the former holders of 1% or less of Navig8 Crude’s shares would not be permitted under the 2015 merger agreement to receive shares of the Company as consideration and would receive cash instead. During the period from May 8, 2015 (post-merger) to December 31, 2015, all of these shares and 232,819 additional shares were issued to former shareholders of Navig8 Crude as merger consideration and $3.3 million of cash was returned to the Company from the trust account since the former holders of more than 99.0% of Navig8 Crude’s shares received shares of the Company as consideration. As of December 31, 2015, $1.2 million in cash and 31,465,989 shares were issued to former shareholders of Navig8 Crude as merger consideration. As of March 31, 2016, $29.0 thousands of cash remained in the trust account.
On June 30, 2015, the Company completed its IPO of 15,000,000 shares at $14.00 per share, which resulted in gross proceeds of $210.0 million. After underwriting commissions, the Company received net proceeds of $196.4 million.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4 million and net proceeds of $24.6 million after underwriting commissions and other registration expenses. Additionally, the Company incurred $6.5 million of issuance costs.</t>
  </si>
  <si>
    <t>COMMITMENTS AND CONTINGENCIES.</t>
  </si>
  <si>
    <t>19.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GENMAR PROGRESS
In August 2007, an oil sheen was discovered and reported by shipboard personnel in the vicinity of the Genmar Progress, in Guayanilla Bay, Puerto Rico. Subsequently, the U.S. Coast Guard formally designated the Genmar Progress as a source of the pollution incident. In October 2010, the United States, GMR Progress, LLC, and General Maritime Management (Portugal) L.d.A. executed a Joint Stipulation and Settlement Agreement. Pursuant to the terms of this agreement, the United States agreed to accept $6.3 million in full satisfaction of oil spill response costs of the Coast Guard and certain natural damage assessment costs incurred through the date of settlement. The settlement had been paid in full by the vessel’s protection &amp; indemnity underwriters.
In April 2013, the Natural Resource Trustees for the United States and the Commonwealth of Puerto Rico, or the “Trustees,” submitted a claim to GMR Progress, LLC and General Maritime Management (Portugal) L.d.A. for alleged injury to natural resources as a result of this oil spill, primarily seeking monetary damages in the amount of $4.9 million for both loss of beach use and compensation for injury to natural resources such as mangroves, sea grass and coral. On July 7, 2014, the Trustees presented a revised claim for $7.9 million, consisting of $0.9 million for loss of beach use, $5.0 million for injuries to mangroves, sea grass and coral and for uncompensated damage assessment costs and $2.0 million for a 35% contingency for monitoring and oversight. In October 2015, the parties reached an agreement to settle this claim for $2.8 million plus interest, which remains subject to approval by the federal court in Puerto Rico and other customary requirements. The settlement was reported to the vessel’s protection &amp; indemnity underwriters, who are expected to fund the settlement of any such claim.
2011 VLCC POOL DISPUTE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Submissions in this arbitration have closed.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These claims are presently proceeding in London arbitration. Both parties have exchanged lists of documents for standard disclosure and copies of the documents to be disclosed. Witness statements of fact have also been exchanged. The parties and the arbitral tribunal are at present discussing dates for a full hearing of the dispute, which we expect to be fixed not before Q4 of 2016. The next stage in the arbitration will be an exchange of expert reports.
As of March 31, 2016 and December 31, 2015, an amount due from the 2011 VLCC Pool and the Atlas charter dispute of $3.4 million was included in Other assets (noncurrent).</t>
  </si>
  <si>
    <t>SUBSEQUENT EVENTS</t>
  </si>
  <si>
    <t>20. SUBSEQUENT EVENTS
In preparing the condensed consolidated financial statements, the Company has evaluated events and transactions occurring after March 31, 2016 for recognition or disclosure purposes. Based on this evaluation, from March 31, 2016 through the date the condensed consolidated financial statements were available to be issued, no material events have been identified other than the following:
Vessel Delivery
Gener8 Nautilus
On April 20, 2016, Gener8 Nautilus LLC, a wholly-owned subsidiary of the Company, took delivery of the Gener8 Nautilus , a 2016-built VLCC newbuilding. Upon delivery, the Gener8 Nautilus entered into the VL8 Pool. On April 15, 2016, the Company borrowed approximately $59.7 million under the Korean Export Credit Facility to fund the delivery of the Gener8 Nautilus . The Company has made all shipyard installment payments and there is no outstanding payable balance in respect of the Gener8 Nautilus .
Interest Rate Swap Agreements
On May 2, 2016, the Company entered into the interest rate swap transactions described below, which are intended to be cash flow hedges that effectively fix the interest rates for the Refinancing Facility, Korean Export Credit Facility and Sinosure Credit Facility. The interest rate swap transactions were each confirmed under an ISDA Master Agreement including the Schedule thereto and related documentation containing customary representations, warranties and covenants.
Interest Rate Swap Transactions under Refinancing Facility
On May 2, 2016, the Company entered into interest rate swap transactions having amortizing notional amounts with each of Citibank, N.A. and Skandinaviska Enskilda Banken AB (publ), related to the Refinancing Facility, with an initial aggregate notional amount of $256.8 million. The interest rate swap transactions each have an effective date of May 31, 2016 and a termination date of September 3, 2020. Each swap counterparty is, or is an affiliate of, a lender under the Refinancing Facility.
The interest rate swap transactions are intended to be cash flow hedges that effectively fix the interest rate at 0.9935 % on approximately 50% of the aggregate variable interest rate borrowings expected to be outstanding under the Refinancing Facility from May 31, 2016 until September 3, 2020.
Under each interest rate swap transaction, the Company will make a fixed payment each month in an amount equal to the fixed interest rate for such transaction multiplied by the relevant notional amount for that monthly period in exchange for a payment from the respective swap counterparty in an amount equal to a variable interest rate based on the applicable 1-month LIBOR for that monthly period multiplied by the same notional amount. Under certain limited circumstances, The Company has the right to transfer the interest rate swap transactions to a qualifying third party, which would have the effect of terminating the Company’s obligations under those interest rate swap transactions. With respect to the Refinancing Facility interest rate swap with Skandinaviska Enskilda Banken AB (publ) , the Company has the right to cause a novation of the interest rate swap to a third party derivatives dealer.
Notwithstanding the terms of the interest rate swap transactions, The Company remains ultimately obligated for all amounts due and payable under the Refinancing Facility in accordance with the terms thereof.
Interest Rate Swap Transactions under Korean Export Credit Facility
On May 2, 2016, the Company entered into interest rate swap transactions having amortizing notional amounts with each of ABN AMRO Bank N.V., Citibank, N.A., and Skandinaviska Enskilda Banken AB (publ), related to the Korean Export Credit Facility, with an initial aggregate notional amount of $333.9 million. The initial aggregate notional amount is scheduled to increase to a maximum aggregate notional amount of $680.8 million in order to effectively fix the interest rate on the target percentage of expected borrowings specified below under the Korean Export Credit Facility, since the loans under the Korean Export Credit Facility are not expected to be fully drawn as of the effective date for the interest rate swap transactions. The interest rate swap transactions each have an effective date of June 30, 2016 and a termination date of February 20, 2029. Each swap counterparty is, or is an affiliate of, a lender under the Korean Export Credit Facility.
The interest rate swap transactions are intended to be cash flow hedges that effectively fix the interest rate at 1.3073% on approximately 80% of the aggregate variable interest rate borrowings expected to be outstanding under the Korean Export Credit Facility from June 30, 2016 until September 30, 2020 and thereafter, 5% of those variable interest rate borrowings until February 20, 2029.
Under each interest rate swap transaction, the Company will make a fixed payment each quarter in an amount equal to the fixed interest rate for such transaction multiplied by the relevant notional amount for that quarterly period in exchange for a payment from the respective swap counterparty in an amount equal to a variable interest rate based on the applicable 3-month LIBOR for that quarterly period multiplied by the same notional amount. Each interest rate swap transaction is subject to a mandatory early termination date of September 30, 2020. Additionally, under certain limited circumstances, the Company has the right to transfer the interest rate swap transactions to a qualifying third party, which would have the effect of terminating the Company’s obligations under those interest rate swap transactions. With respect to Korean Export Credit Facility interest rate swap transactions with ABN AMBRO BANK N.V. and Skandinaviska Enskilda Banken AB (publ) , the Company has the right to cause a novation of the interest rate swap transactions to a third party derivatives dealer.
Notwithstanding the terms of the interest rate swap transactions, the Company remains ultimately obligated for all amounts due and payable under the Korean Export Credit Facility in accordance with the terms thereof.
Interest Rate Swap Transaction under Sinosure Credit Facility
On May 2, 2016, the Company entered into an interest rate swap transaction having an amortizing notional amount with Citibank, N.A., London Branch, related to the Sinosure Credit Facility, with an initial notional amount of $241.6 million. The interest rate swap has an effective date of June 21, 2016 and a termination date of May 6, 2028. Citibank, N.A., London Branch is, or is an affiliate of, a lender under the Sinosure Credit Facility.
The interest rate swap transaction is intended to be a cash flow hedge that effectively fixes the interest rate at 1.410% on approximately 100% of the aggregate variable interest rate borrowings expected to be outstanding under the Sinosure Credit Facility from June 21, 2016 until March 21, 2022, and thereafter, 5% of those variable interest rate borrowings until May 6, 2028.
Under the interest rate swap transaction, the Company will make a fixed payment each quarter in an amount equal to the fixed interest rate for the transaction multiplied by the relevant notional amount for that quarterly period in exchange for a payment in an amount equal to a variable interest rate based on the applicable 3-month LIBOR for that quarterly period multiplied by the same notional amount. The interest rate swap transaction is subject to a mandatory early termination date of March 21, 2022. Additionally, under certain limited circumstances, the Company has the right to transfer the Sinosure Credit Facility interest rate swap to a qualifying third party, which would have the effect of terminating the Company’s obligations under the interest rate swap.
Notwithstanding the terms of the interest rate swap transactions, the Company remains ultimately obligated for all amounts due and payable under the Sinosure Credit Facility in accordance with the terms thereof.
The Company may modify or terminate any of the foregoing interest rate swap transactions or enter into additional swap transactions in the future from time to time.</t>
  </si>
  <si>
    <t>BASIS OF PRESENTATION AND SUMMARY OF SIGNIFICANT ACCOUNTING POLICIES (Policies)</t>
  </si>
  <si>
    <t>BASIS OF PRESENTATION</t>
  </si>
  <si>
    <t>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financial statements for the year ended December 31, 2015.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accounting principles generally accepted in the United States of America, is presented below.</t>
  </si>
  <si>
    <t>PRINCIPLES OF CONSOLIDATION</t>
  </si>
  <si>
    <t>PRINCIPLES OF CONSOLIDATION —The accompanying condensed consolidated financial statements include the accounts of Gener8 Maritime Inc. and its wholly owned subsidiaries. All intercompany accounts and transactions have been eliminated in consolidation.</t>
  </si>
  <si>
    <t>CASH AND CASH EQUIVALENTS</t>
  </si>
  <si>
    <t>Cash and cash equivalents —The Company considers highly liquid investments such as money market funds and certificates of deposit with an original maturity of three months or less to be cash equivalents.</t>
  </si>
  <si>
    <t>REVENUE AND EXPENSE RECOGNITION</t>
  </si>
  <si>
    <t>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March 31, 2016 and December 31, 2015, the Company has a reserve of approximately $7.6 million and $5.8 million, respectively, against its due from charterers balance associated with voyage revenues, including freight and demurrage revenues.
TIME CHARTERS. Revenue from time charters is recognized on a straight ‑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4 million and $0.5 million as of both March 31, 2016 and December 31, 2015,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t>
  </si>
  <si>
    <t>CHARTERHIRE EXPENSE</t>
  </si>
  <si>
    <t>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t>
  </si>
  <si>
    <t>VESSELS, NET</t>
  </si>
  <si>
    <t>VESSELS, NET —Vessels, net is stated at cost,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Depreciation expense of vessel assets for the three months ended March 31, 2016 and 2015 totaled $15.6 million and $9.6 million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t>
  </si>
  <si>
    <t>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three months ended March 31, 2016 and 2015, the Company capitalized interest expense associated with vessels under construction of $9.8 million and $3.5 million, respectively.</t>
  </si>
  <si>
    <t>OTHER FIXED ASSETS, NET</t>
  </si>
  <si>
    <t>OTHER FIXED ASSETS, NET — Other fixed assets, net is stated at cost less accumulated depreciation. Depreciation is computed using the straight-line method over the following estimated useful lives:
DESCRIPTION
USEFUL LIVES
Furniture and fixtures
10 years
Vessel and computer equipment
5 years</t>
  </si>
  <si>
    <t>GOODWILL</t>
  </si>
  <si>
    <t>GOODWILL — T he Company follows the provisions of Financial Accounting Standards Board (“FASB”) Accounting Standards Codification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March 31, 2016 and December 31, 2015 was $26.3 million. It was determined that there was no indicator of goodwill impairment during the three months ended March 31, 2016 and 2015.</t>
  </si>
  <si>
    <t>IMPAIRMENT OF LONG-LIVED ASSETS</t>
  </si>
  <si>
    <t>IMPAIRMENT OF LONG ‑LIVED ASSETS —The Company follows FASB ASC 360 ‑10 ‑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 ‑lived assets, the Company performs an analysis of the anticipated undiscounted future net cash flows of the related long ‑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 ‑year industry average for each vessel class to forecast future charter rates and vessel operating costs, are included in this analysis. It was determined that there was no indicator of impairment for any vessel for the three months ended March 31, 2016 and 2015.</t>
  </si>
  <si>
    <t>DEFERRED DRYDOCK COSTS, NET</t>
  </si>
  <si>
    <t>DEFERRED DRYDOCK COSTS, NET —Approximately every thirty to sixty months, the Company’s vessels are required to be dry ‑docked for major repairs and maintenance, which cannot be performed while the vessels are operating. The Company defers costs associated with the drydocks as they occur and amortizes these costs on a straight ‑line basis over the estimated period between drydocks. Amortization of drydock costs is included in depreciation and amortization in the condensed consolidated statements of operations. For the three months ended March 31, 2016 and 2015, amortization was $1.7 million and $1.1 million, respectively. Accumulated amortization as of March 31, 2016 and December 31, 2015 was $10.5 million and $8.8 million,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t>
  </si>
  <si>
    <t>DEFERRED FINANCING COSTS, NET</t>
  </si>
  <si>
    <t>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three months ended March 31, 2016 and 2015 was $2.4 million and $0.2 million, respectively. During the year ended December 31, 2015, the Company adopted Accounting Standards Update (“ASU”) No. 2015-03, Simplifying the Presentation of Debt Issuance Costs , which resulted in the reclassification of debt issuance costs from deferred financing costs in other assets to a reduction in the carrying amount of the related debt liability within the Company’s condensed consolidated balance sheets .</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t>
  </si>
  <si>
    <t>SHARE-BASED COMPENSATION – STOCK OPTIONS</t>
  </si>
  <si>
    <t>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t>
  </si>
  <si>
    <t>INTEREST EXPENSE, NET</t>
  </si>
  <si>
    <t>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t>
  </si>
  <si>
    <t>NET INCOME PER SHARE</t>
  </si>
  <si>
    <t>NET INCOME PER SHARE— Basic net income per share is computed by dividing net income by the weighted-average number of common shares outstanding during the period. Diluted net income per share reflects the potential dilution that could occur if securities or other contracts to issue common stock were exercised using the treasury stock method.</t>
  </si>
  <si>
    <t>CONCENTRATION OF CREDIT RISK</t>
  </si>
  <si>
    <t>CONCENTRATION OF CREDIT RISK —Financial instruments that potentially subject the Company to concentrations of credit risk are amounts due from charterers. As of March 31 , 2016, the Company had placed the majority of its vessels in the Navig8 Group commercial vessel pools. As a result, a significant portion of the Company’s shipping revenue were derived from these pools during this period. During the three months ended March 31, 2016, the Company earned approximately 91.1% from Navig8 Group pools.
The Company maintains substantially all of its cash and cash equivalents with two financial institutions. Substantially all o f the Company’s cash balances are not covered by insurance in the event of default by these financial institutions.</t>
  </si>
  <si>
    <t>FOREIGN CURRENCY TRANSACTIONS</t>
  </si>
  <si>
    <t>FOREIGN CURRENCY TRANSACTIONS —Gains and losses on transactions denominated in foreign currencies are recorded within the condensed consolidated statements of operations as components of general and administrative expenses or other expense depending on the nature of the transactions to which they relate.</t>
  </si>
  <si>
    <t>TAXES</t>
  </si>
  <si>
    <t>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However, as a result of change in ownership of the Company, effective May 17, 2012, the Company no longer qualified for an exemption pursuant to Section 883 of the Code, making the Company subject to U.S. federal gross transportation tax on its shipping income that is derived from voyages that begin or end in the U.S., retroactive to the beginning of 2012. As a result of the Company’s Initial Public Offering (“IPO”), the Company in 2015 again qualified for an exemption from U.S. federal gross transportation tax pursuant to Section 883 of the Code on all of its shipping income (including income attributable to voyages that begin or end in the U.S.). During the three months ended March 31, 2016 and 2015, the Company recorded gross transportation tax of $0 and $0.3 million, respectively, as a component of voyage expenses.</t>
  </si>
  <si>
    <t>RECENT ACCOUNTING PRONOUNCEMENTS</t>
  </si>
  <si>
    <t>RECENT ACCOUNTING PRONOUNCEMENTS — In April 2016, the Financial Accounting Standard Board (“FASB”) issued Accounting Standards Update (“ ASU”) No. 2016-10— Revenue from Contracts with Customers (Topic 606): Identifying Performance Obligations and Licensing . ASU No. 2016-10 suggests guidance for stakeholders on identifying performance obligations and licenses in customer contracts. In May 2014, the FASB issued ASU No. 2014 ‑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 ‑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Company is evaluating the potential impact of this standard update on its consolidated financial statements.
In March 2016, the FASB issued ASU 2016-09— Compensation-Stock Compensation (Topic 718) .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effect of adoption on its financial statements and related disclosure.
In February 2016, the FASB issued ASU No.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t>
  </si>
  <si>
    <t>BASIS OF PRESENTATION AND SUMMARY OF SIGNIFICANT ACCOUNTING POLICIES (Tables)</t>
  </si>
  <si>
    <t>Schedule of estimated useful lives</t>
  </si>
  <si>
    <t>DESCRIPTION
USEFUL LIVES
Furniture and fixtures
10 years
Vessel and computer equipment
5 years</t>
  </si>
  <si>
    <t>INCOME PER COMMON SHARE (Tables)</t>
  </si>
  <si>
    <t>Schedule of reconciliation of basic to diluted income per common share</t>
  </si>
  <si>
    <t>The reconciliation of basic to diluted income per common share was as follows (in thousands, except per share amounts):
Three Months Ended March 31,
2016
2015
New Common Stock
Class A
Class B
Basic net income per share:
Numerator:
Allocation of net income applicable to common stock
$
$
$
Denominator:
Weighted-average shares outstanding, basic
Basic net income per share
$
$
$
Diluted net income per share:
Numerator:
Allocation of net income applicable to common stock
$
$
$
Reallocation of net income as a result of assumed conversion of Class B to Class A shares
n/a
—
Allocation of net income applicable to common stock
$
$
$
Denominator:
Weighted-average shares outstanding used in basic computation
Add:
Assumed conversion of Class B to Class A shares
n/a
—
Restricted stock units
—
—
—
Weighted-average shares outstanding, diluted
Diluted net income per share
$
$
$</t>
  </si>
  <si>
    <t>2015 MERGER (Tables)</t>
  </si>
  <si>
    <t>Navig8</t>
  </si>
  <si>
    <t>Schedule of assets acquired and the liabilities assumed from Navig8 Crude were recorded at cost</t>
  </si>
  <si>
    <t>Cash and cash equivalents
$
Due from Navig8 pools, net
Prepaid expenses and other current assets
Vessels under construction
Other assets (noncurrent)
Accounts payable and accrued expenses</t>
  </si>
  <si>
    <t>PREPAID EXPENSES AND OTHER CURRENT ASSETS (Tables)</t>
  </si>
  <si>
    <t>Schedule of prepaid expenses and other current assets</t>
  </si>
  <si>
    <t>Prepaid expenses and other current assets consist of the following (dollars in thousands):
March 31,
December 31,
2016
2015
Bunkers and lubricants
$
$
Escrow deposit - final installment for Gener8 Apollo
—
Insurance claims receivable
Prepaid insurance
Other
Total
$
$</t>
  </si>
  <si>
    <t>VESSELS UNDER CONSTRUCTION (Tables)</t>
  </si>
  <si>
    <t>Schedule of vessels under construction</t>
  </si>
  <si>
    <t>March 31,
December 31,
2016
2015
2014 Acquired VLCC Newbuildings:
Vessels / SPV Stock Purchase
$
$
Installment payments
Accrued milestones and supervision payments
—
Drawing approval and site supervision fee
Others (initial agent fee, etc.)
—
2015 Acquired VLCC Newbuildings:
Vessels
Acquisition-related costs
Installment payments
Accrued milestones and supervision payments
Others
—
Fair value of 2015 Warrant Agreement assumed
Fair value of 2015 Stock Options assumed
Capitalized interest
Vessel deliveries
Total
$
$</t>
  </si>
  <si>
    <t>FAIR VALUE OF FINANCIAL INSTRUMENTS (Tables)</t>
  </si>
  <si>
    <t>Schedule of estimated fair values of financial instruments</t>
  </si>
  <si>
    <t>The estimated fair values of the Company’s financial instruments are as follows (dollars in thousands):
March 31, 2016
December 31, 2015
Carrying
Fair
Carrying
Fair
Value
Value
Value
Value
Cash and cash equivalents
$
$
$
$
Restricted cash
Long-term debt, including current portion, excluding discount</t>
  </si>
  <si>
    <t>Schedule of valuation of financial instruments on a nonrecurring basis</t>
  </si>
  <si>
    <t>The following table summarizes the valuation of assets measured on a nonrecurring basis (dollars in thousands):
March 31, 2016
December 31, 2015
Significant
Significant
Other
Significant
Other
Significant
Observable
Unobservable
Observable
Unobservable
Inputs
Inputs
Inputs
Inputs
Total
(Level 2)
(Level 3)
Total
(Level 2)
(Level 3)
Assets held for sale
$
—
$
—
$
—
$
$
$
—</t>
  </si>
  <si>
    <t>OTHER ASSETS (Tables)</t>
  </si>
  <si>
    <t>Schedule of other assets</t>
  </si>
  <si>
    <t>Other assets consist of the following (dollars in thousands):
March 31,
December 31,
2016
2015
Escrow deposits
$
$
Working capital for 2011 VLCC pool
Long-term due from charterers
Fresh start lease asset
Insurance claims
Total
$
$</t>
  </si>
  <si>
    <t>ACCOUNTS PAYABLE AND ACCRUED EXPENSES (Tables)</t>
  </si>
  <si>
    <t>ACCOUNTS PAYABLE AND ACCRUED EXPENSES</t>
  </si>
  <si>
    <t>Schedule of accounts payable and accrued expenses</t>
  </si>
  <si>
    <t>11. ACCOUNTS PAYABLE AND ACCRUED EXPENSES
Accounts payable and accrued expenses consist of the following (dollars in thousands):
March 31,
December 31,
2016
2015
Accounts payable
$
$
Accrued milestone and supervision payments (1)
Accrued operating expenses
Accrued administrative expenses
Accrued interest
Total
$
$
(1)
Represent the amounts due for construction milestone and supervision installment payments under contracts related to the Acquired VLCC Newbuildings .</t>
  </si>
  <si>
    <t>LONG-TERM DEBT (Tables)</t>
  </si>
  <si>
    <t>Schedule of long-term debt</t>
  </si>
  <si>
    <t>March 31,
December 31,
2016
2015
Refinancing Facility
$
$
Korean Export Credit Facility
Senior Notes
Sinosure Credit Facility
Total
Less: current portion of long-term debt
Less: unamortized discount and debt issuance cost
Long-term debt less unamortized discount and debt issuance cost
$
$</t>
  </si>
  <si>
    <t>Schedule of Interest expense, net</t>
  </si>
  <si>
    <t>Interest expense, net consist of the following (amounts in thousands):
Three Months Ended March 31,
2016
2015
Interest expense, net
Refinancing Facility
$
$
—
Korean Export Credit Facility
—
Senior Notes
Sinosure Credit Facility
—
Fully repaid credit facilities
—
Amortization of deferred financing costs
Capitalized interest
Commitment fees
—
Interest income
Interest expense, net
$
$</t>
  </si>
  <si>
    <t>BASIS OF PRESENTATION AND SUMMARY OF SIGNIFICANT ACCOUNTING POLICIES - NATURE OF BUSINESS (Details)</t>
  </si>
  <si>
    <t>Mar. 31, 2016segmentbuildingitem</t>
  </si>
  <si>
    <t>NATURE OF BUSINESS</t>
  </si>
  <si>
    <t>Number of vessels</t>
  </si>
  <si>
    <t>Number of operating segments | segment</t>
  </si>
  <si>
    <t>Minimum</t>
  </si>
  <si>
    <t>Period of time for which vessels are placed under time charter basis</t>
  </si>
  <si>
    <t>1 year</t>
  </si>
  <si>
    <t>Maximum</t>
  </si>
  <si>
    <t>3 years</t>
  </si>
  <si>
    <t>VLCCs</t>
  </si>
  <si>
    <t>New building construction | building</t>
  </si>
  <si>
    <t>Suezmax</t>
  </si>
  <si>
    <t>Aframax</t>
  </si>
  <si>
    <t>Panamax</t>
  </si>
  <si>
    <t>BASIS OF PRESENTATION AND SUMMARY OF SIGNIFICANT ACCOUNTING POLICIES - ADDITIONAL INFORMATION (Details) - USD ($) $ in Thousands</t>
  </si>
  <si>
    <t>SPOT MARKET VOYAGE CHARTERS</t>
  </si>
  <si>
    <t>Reserve against due from charterers</t>
  </si>
  <si>
    <t>TIME CHARTERS</t>
  </si>
  <si>
    <t>Accrual for unasserted claims relating to time charters</t>
  </si>
  <si>
    <t>Estimated useful life of vessels</t>
  </si>
  <si>
    <t>25 years</t>
  </si>
  <si>
    <t>Depreciation expense</t>
  </si>
  <si>
    <t>Capitalized interest costs</t>
  </si>
  <si>
    <t>Industry average trailing period considered for forecasting future charter rates and vessel operating costs</t>
  </si>
  <si>
    <t>10 years</t>
  </si>
  <si>
    <t>Vessels under construction.</t>
  </si>
  <si>
    <t>Furniture, fixtures and equipment</t>
  </si>
  <si>
    <t>OTHER FIXED ASSETS</t>
  </si>
  <si>
    <t>Useful life</t>
  </si>
  <si>
    <t>P10Y</t>
  </si>
  <si>
    <t>Vessel Equipment</t>
  </si>
  <si>
    <t>P5Y</t>
  </si>
  <si>
    <t>Vessel Equipment | Maximum</t>
  </si>
  <si>
    <t>Computer Equipment</t>
  </si>
  <si>
    <t>BASIS OF PRESENTATION AND SUMMARY OF SIGNIFICANT ACCOUNTING POLICIES - DEFERRED COSTS (Details) - USD ($) $ in Thousands</t>
  </si>
  <si>
    <t>DEFERRED DRYDOCKING, NET</t>
  </si>
  <si>
    <t>Deferred drydock, amortization</t>
  </si>
  <si>
    <t>Deferred drydock, accumulated amortization</t>
  </si>
  <si>
    <t>Deferred financing costs, amortization</t>
  </si>
  <si>
    <t>Dry-docking period</t>
  </si>
  <si>
    <t>30 months</t>
  </si>
  <si>
    <t>60 months</t>
  </si>
  <si>
    <t>BASIS OF PRESENTATION AND SUMMARY OF SIGNIFICANT ACCOUNTING POLICIES - CONCENTRATION OF CREDIT RISK AND OTHER (Details) $ in Thousands</t>
  </si>
  <si>
    <t>Mar. 31, 2016USD ($)item</t>
  </si>
  <si>
    <t>Mar. 31, 2015USD ($)</t>
  </si>
  <si>
    <t>Gross transportation tax</t>
  </si>
  <si>
    <t>Concentration of Credit Risk | Cash Concentration</t>
  </si>
  <si>
    <t>Concentration Risk</t>
  </si>
  <si>
    <t>Number of financial institutions with whom the entity maintains substantially all of its cash | item</t>
  </si>
  <si>
    <t>Cash, insured amount</t>
  </si>
  <si>
    <t>Navig 8 Group Pools | Concentration of Credit Risk | Revenues</t>
  </si>
  <si>
    <t>Percentage of revenue</t>
  </si>
  <si>
    <t>91.10%</t>
  </si>
  <si>
    <t>CASH FLOW INFORMATION (Details) - USD ($) $ in Thousands</t>
  </si>
  <si>
    <t>12 Months Ended</t>
  </si>
  <si>
    <t>Non-cash investing and financing activities</t>
  </si>
  <si>
    <t>Capitalized interest</t>
  </si>
  <si>
    <t>Accounts payable and accrued expenses.</t>
  </si>
  <si>
    <t>Milestone and supervision payments not yet paid</t>
  </si>
  <si>
    <t>Long - term debt</t>
  </si>
  <si>
    <t>Accrued capitalized interest</t>
  </si>
  <si>
    <t>INCOME PER COMMON SHARE (Details) - USD ($) $ / shares in Units, shares in Thousands, $ in Thousands</t>
  </si>
  <si>
    <t>Numerator:</t>
  </si>
  <si>
    <t>Allocation of net income applicable to common stock</t>
  </si>
  <si>
    <t>Denominator:</t>
  </si>
  <si>
    <t>Basic net income per share (in dollars per share)</t>
  </si>
  <si>
    <t>Diluted net income per share (in dollars per share):</t>
  </si>
  <si>
    <t>New common stock</t>
  </si>
  <si>
    <t>Weighted-average shares outstanding, basic</t>
  </si>
  <si>
    <t>Weighted-average shares outstanding used in basic computation</t>
  </si>
  <si>
    <t>Weighted-average shares outstanding, diluted</t>
  </si>
  <si>
    <t>Class A common stock</t>
  </si>
  <si>
    <t>Reallocation of net income as a result of assumed conversion of Class B to Class A shares</t>
  </si>
  <si>
    <t>Assumed conversion of Class B to Class A shares</t>
  </si>
  <si>
    <t>Class B common stock</t>
  </si>
  <si>
    <t>INCOME PER COMMON SHARE - Additional Information (Details)</t>
  </si>
  <si>
    <t>May. 07, 2015</t>
  </si>
  <si>
    <t>Mar. 31, 2016shares</t>
  </si>
  <si>
    <t>Mar. 31, 2015shares</t>
  </si>
  <si>
    <t>Antidilutive securities excluded from computation of earnings per share</t>
  </si>
  <si>
    <t>Common Stock Conversion Into Single Class Ratio</t>
  </si>
  <si>
    <t>Class A common stock | Stock options</t>
  </si>
  <si>
    <t>Number of potentially dilutive securities that were determined to be anti-dilutive due to realization of net loss (in shares)</t>
  </si>
  <si>
    <t>New common stock | Stock options</t>
  </si>
  <si>
    <t>New common stock | Warrant</t>
  </si>
  <si>
    <t>2015 MERGER (Details) $ / shares in Units, $ in Thousands</t>
  </si>
  <si>
    <t>May. 07, 2015USD ($)buildingitem$ / sharesshares</t>
  </si>
  <si>
    <t>Mar. 31, 2016item</t>
  </si>
  <si>
    <t>Value of shares owned by shareholders prior to merger</t>
  </si>
  <si>
    <t>Shares owned by shareholders prior to merger (as a percent)</t>
  </si>
  <si>
    <t>52.55%</t>
  </si>
  <si>
    <t>Number Of Time Charters | item</t>
  </si>
  <si>
    <t>47.45%</t>
  </si>
  <si>
    <t>Number of shares to be issued as consideration per share of Navig8 | shares</t>
  </si>
  <si>
    <t>Share price used to calculate cash consideration | $ / shares</t>
  </si>
  <si>
    <t>Other assets (noncurrent)</t>
  </si>
  <si>
    <t>Period following the anniversary of the closing of the merger, subject to indemnification obligation</t>
  </si>
  <si>
    <t>24 months</t>
  </si>
  <si>
    <t>Maximum payable for certain indemnification obligation</t>
  </si>
  <si>
    <t>Deductible applied under certain indemnification obligation</t>
  </si>
  <si>
    <t>Navig8 | VLCCs</t>
  </si>
  <si>
    <t>Number of vessels under construction | building</t>
  </si>
  <si>
    <t>DELIVERY OF VESSEL (Details) - USD ($) $ in Thousands</t>
  </si>
  <si>
    <t>Gener8 Apollo | Gener8 Apollo LLC</t>
  </si>
  <si>
    <t>Gener8 Supreme | Gener8 Supreme LLC</t>
  </si>
  <si>
    <t>Gener8 Ares | Gener8 Ares LLC</t>
  </si>
  <si>
    <t>Gener8 Hera | Gener8 Hera LLC</t>
  </si>
  <si>
    <t>Gener8 Success | Gener8 Success LLC</t>
  </si>
  <si>
    <t>Korean Export Credit Facility | Gener8 Apollo | Gener8 Apollo LLC</t>
  </si>
  <si>
    <t>Borrowings under term loan facilities</t>
  </si>
  <si>
    <t>Korean Export Credit Facility | Gener8 Ares | Gener8 Ares LLC</t>
  </si>
  <si>
    <t>Korean Export Credit Facility | Gener8 Hera | Gener8 Hera LLC</t>
  </si>
  <si>
    <t>Sinosure Credit Facility | Gener8 Supreme | Gener8 Supreme LLC</t>
  </si>
  <si>
    <t>Sinosure Credit Facility | Gener8 Success | Gener8 Success LLC</t>
  </si>
  <si>
    <t>DISPOSAL OF VESSELS AND VESSEL EQUIPMENT (Details) - USD ($) $ in Millions</t>
  </si>
  <si>
    <t>Feb. 17, 2016</t>
  </si>
  <si>
    <t>Loss on disposal of vessel equipment</t>
  </si>
  <si>
    <t>Handymax tanker Gener8 Consul</t>
  </si>
  <si>
    <t>Gross proceeds from sale of asset held for sale</t>
  </si>
  <si>
    <t>PREPAID EXPENSES AND OTHER CURRENT ASSETS (Details) - USD ($) $ in Thousands</t>
  </si>
  <si>
    <t>Bunkers and lubricants</t>
  </si>
  <si>
    <t>Escrow deposit - final installment for Gener8 Apollo</t>
  </si>
  <si>
    <t>Insurance claims receivable</t>
  </si>
  <si>
    <t>Prepaid insurance</t>
  </si>
  <si>
    <t>Other</t>
  </si>
  <si>
    <t>Insurance claims receivable included in Other assets (non-current)</t>
  </si>
  <si>
    <t>VESSELS UNDER CONSTRUCTION (Details) $ in Thousands</t>
  </si>
  <si>
    <t>May. 07, 2015item</t>
  </si>
  <si>
    <t>Mar. 31, 2014item</t>
  </si>
  <si>
    <t>Dec. 31, 2015USD ($)</t>
  </si>
  <si>
    <t>Acquired VLCC Newbuildings</t>
  </si>
  <si>
    <t>Capitalized interest expense</t>
  </si>
  <si>
    <t>Vessel delivery</t>
  </si>
  <si>
    <t>Total estimated commitment</t>
  </si>
  <si>
    <t>Total commitment due remainder of 2016</t>
  </si>
  <si>
    <t>Total commitment due in 2017</t>
  </si>
  <si>
    <t>2014 Acquired VLCC Newbuildings</t>
  </si>
  <si>
    <t>Vessels/SPV Stock Purchase</t>
  </si>
  <si>
    <t>Installment payments</t>
  </si>
  <si>
    <t>Accrued milestones and supervision payments</t>
  </si>
  <si>
    <t>Drawing approval and site supervision fee</t>
  </si>
  <si>
    <t>Others</t>
  </si>
  <si>
    <t>Number of vessels delivered | item</t>
  </si>
  <si>
    <t>Number of vessels remaining to be delivered | item</t>
  </si>
  <si>
    <t>2014 Acquired VLCC Newbuildings | Scorpio Tankers Inc.</t>
  </si>
  <si>
    <t>Number of tankers in new building contract | item</t>
  </si>
  <si>
    <t>2015 Acquired VLCC Newbuildings</t>
  </si>
  <si>
    <t>Acquisition-related costs</t>
  </si>
  <si>
    <t>Fair value of 2015 Warrant Agreement assumed</t>
  </si>
  <si>
    <t>Fair value of 2015 Stock Options assumed</t>
  </si>
  <si>
    <t>2015 Acquired VLCC Newbuildings | Navig8 | Crude Oil Tanker</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Nonrecurring (Details) - Fair Value, Measurements, Nonrecurring $ in Thousands</t>
  </si>
  <si>
    <t>Valuation of financial instruments</t>
  </si>
  <si>
    <t>Significant Other Observable Inputs (Level 2)</t>
  </si>
  <si>
    <t>OTHER ASSETS (Details) - USD ($) $ in Thousands</t>
  </si>
  <si>
    <t>Escrow deposits</t>
  </si>
  <si>
    <t>Working capital for 2011 VLCC pool</t>
  </si>
  <si>
    <t>Long-term due from charterers</t>
  </si>
  <si>
    <t>Fresh start lease asset</t>
  </si>
  <si>
    <t>Insurance claims</t>
  </si>
  <si>
    <t>ACCOUNTS PAYABLE AND ACCRUED EXPENSES (Details) - USD ($) $ in Thousands</t>
  </si>
  <si>
    <t>Accounts payable</t>
  </si>
  <si>
    <t>Accrued operating expenses</t>
  </si>
  <si>
    <t>Accrued administrative expenses</t>
  </si>
  <si>
    <t>Accrued interest</t>
  </si>
  <si>
    <t>LONG-TERM DEBT (Details) $ in Thousands</t>
  </si>
  <si>
    <t>Dec. 01, 2015USD ($)item</t>
  </si>
  <si>
    <t>Sep. 03, 2015USD ($)item</t>
  </si>
  <si>
    <t>May. 13, 2014USD ($)</t>
  </si>
  <si>
    <t>Long-term debt</t>
  </si>
  <si>
    <t>Less: current portion of long-term debt</t>
  </si>
  <si>
    <t>Proceeds (before fees and expenses), after original issue of discount</t>
  </si>
  <si>
    <t>Commitment fees</t>
  </si>
  <si>
    <t>Interest income</t>
  </si>
  <si>
    <t>Refinancing Facility</t>
  </si>
  <si>
    <t>Maximum borrowing capacity</t>
  </si>
  <si>
    <t>Additional accrual rate if failure to pay any amount due</t>
  </si>
  <si>
    <t>2.00%</t>
  </si>
  <si>
    <t>Number of payment installments | item</t>
  </si>
  <si>
    <t>Frequency of payment installments</t>
  </si>
  <si>
    <t>quarterly</t>
  </si>
  <si>
    <t>Dividend cap as a percentage of consolidated net income</t>
  </si>
  <si>
    <t>50.00%</t>
  </si>
  <si>
    <t>Interest expense excluding amortization of deferred financing costs</t>
  </si>
  <si>
    <t>Refinancing Facility | LIBOR</t>
  </si>
  <si>
    <t>Margin on variable interest rate</t>
  </si>
  <si>
    <t>3.75%</t>
  </si>
  <si>
    <t>Korean Export Credit Facility</t>
  </si>
  <si>
    <t>Korean Export Credit Facility | Commercial Tranche</t>
  </si>
  <si>
    <t>Loan maturity</t>
  </si>
  <si>
    <t>Balloon payment to loan ratio</t>
  </si>
  <si>
    <t>66.67%</t>
  </si>
  <si>
    <t>Korean Export Credit Facility | KEXIM Guaranteed Tranche</t>
  </si>
  <si>
    <t>Korean Export Credit Facility | KEXIM Funded Tranche</t>
  </si>
  <si>
    <t>Korean Export Credit Facility | K-Sure Tranche</t>
  </si>
  <si>
    <t>Korean Export Credit Facility | Excluding Commercial Tranche</t>
  </si>
  <si>
    <t>144 months</t>
  </si>
  <si>
    <t>Korean Export Credit Facility | VLCCs</t>
  </si>
  <si>
    <t>Number of vessels under construction | item</t>
  </si>
  <si>
    <t>Number of vessels to be delivered under contract | item</t>
  </si>
  <si>
    <t>Korean Export Credit Facility | VLCCs | Final Contract Price</t>
  </si>
  <si>
    <t>Amount borrowed as a percentage of vessel price or fair market value</t>
  </si>
  <si>
    <t>65.00%</t>
  </si>
  <si>
    <t>Korean Export Credit Facility | VLCCs | Maximum Contract Price</t>
  </si>
  <si>
    <t>Korean Export Credit Facility | VLCCs | Fair Market Value</t>
  </si>
  <si>
    <t>60.00%</t>
  </si>
  <si>
    <t>Korean Export Credit Facility | LIBOR | Commercial Tranche</t>
  </si>
  <si>
    <t>2.75%</t>
  </si>
  <si>
    <t>Korean Export Credit Facility | LIBOR | KEXIM Guaranteed Tranche</t>
  </si>
  <si>
    <t>1.50%</t>
  </si>
  <si>
    <t>Korean Export Credit Facility | LIBOR | KEXIM Funded Tranche</t>
  </si>
  <si>
    <t>2.60%</t>
  </si>
  <si>
    <t>Korean Export Credit Facility | LIBOR | K-Sure Tranche</t>
  </si>
  <si>
    <t>1.70%</t>
  </si>
  <si>
    <t>Senior Notes</t>
  </si>
  <si>
    <t>Aggregate principal amount</t>
  </si>
  <si>
    <t>Debt discount on Senior Notes</t>
  </si>
  <si>
    <t>Interest rate (as a percent)</t>
  </si>
  <si>
    <t>10.00%</t>
  </si>
  <si>
    <t>Senior Notes | Additional senior notes</t>
  </si>
  <si>
    <t>11.00%</t>
  </si>
  <si>
    <t>Sinosure Credit Facility</t>
  </si>
  <si>
    <t>Aggregate principal amount of other indebtedness undergoing change of control that triggers a change of control to debt facility</t>
  </si>
  <si>
    <t>Percentage of balloon payment to loan</t>
  </si>
  <si>
    <t>20.00%</t>
  </si>
  <si>
    <t>Percentage of each installment amount of loan</t>
  </si>
  <si>
    <t>1.66%</t>
  </si>
  <si>
    <t>Sinosure Credit Facility | VLCCs</t>
  </si>
  <si>
    <t>Number of vessel owning subsidiaries | item</t>
  </si>
  <si>
    <t>Sinosure Credit Facility | VLCCs | Final Contract Price</t>
  </si>
  <si>
    <t>67.50%</t>
  </si>
  <si>
    <t>Sinosure Credit Facility | VLCCs | Maximum Contract Price</t>
  </si>
  <si>
    <t>Sinosure Credit Facility | VLCCs | Fair Market Value</t>
  </si>
  <si>
    <t>Sinosure Credit Facility | LIBOR</t>
  </si>
  <si>
    <t>Fully repaid credit facilities</t>
  </si>
  <si>
    <t>VESSEL POOL ARRANGEMENTS (Details) $ in Thousands</t>
  </si>
  <si>
    <t>1 Months Ended</t>
  </si>
  <si>
    <t>May. 31, 2013item</t>
  </si>
  <si>
    <t>Jul. 31, 2011USD ($)item</t>
  </si>
  <si>
    <t>Dec. 31, 2012USD ($)</t>
  </si>
  <si>
    <t>Jun. 30, 2011USD ($)</t>
  </si>
  <si>
    <t>Dec. 31, 2015USD ($)item</t>
  </si>
  <si>
    <t>Mar. 31, 2012item</t>
  </si>
  <si>
    <t>VLCC POOL Arrangements</t>
  </si>
  <si>
    <t>Number of time charters entered into pool | item</t>
  </si>
  <si>
    <t>Navig8 Limited</t>
  </si>
  <si>
    <t>Ownership percentage in outstanding common shares (as a percent)</t>
  </si>
  <si>
    <t>4.00%</t>
  </si>
  <si>
    <t>2011 VLCC Pool</t>
  </si>
  <si>
    <t>Working capital reserve fund required to be maintained by each vessel</t>
  </si>
  <si>
    <t>Period to accumulate working capital reserve</t>
  </si>
  <si>
    <t>8 months</t>
  </si>
  <si>
    <t>Amount withheld from distributions of revenue earned per month</t>
  </si>
  <si>
    <t>2011 VLCC Pool | Two vessels entered into time charters</t>
  </si>
  <si>
    <t>Floor rate per day of time charter (in dollars)</t>
  </si>
  <si>
    <t>Profit share for daily rates above $30,000 (as a percent)</t>
  </si>
  <si>
    <t>Minimum floor rate for 50 percent profit share (in dollars)</t>
  </si>
  <si>
    <t>Number of vessels in which the VLCC Pool Operator maintains working capital reserve | item</t>
  </si>
  <si>
    <t>2011 VLCC Pool | Five vessels directly admitted into pool</t>
  </si>
  <si>
    <t>Number of vessels directly admitted to pool | item</t>
  </si>
  <si>
    <t>Number of time charters left the pool in which the Company continues to own and operation | item</t>
  </si>
  <si>
    <t>Number of pool vessels with receivables | item</t>
  </si>
  <si>
    <t>2011 VLCC Pool | Five vessels directly admitted into pool | Other Assets</t>
  </si>
  <si>
    <t>Receivables from pool</t>
  </si>
  <si>
    <t>Unique Tankers Pool</t>
  </si>
  <si>
    <t>Number of time charters remaining in pool | item</t>
  </si>
  <si>
    <t>Unique Agency Fee</t>
  </si>
  <si>
    <t>LEASE COMMITMENTS (Details) - USD ($) $ in Millions</t>
  </si>
  <si>
    <t>Jul. 31, 2015</t>
  </si>
  <si>
    <t>Letter of credit</t>
  </si>
  <si>
    <t>Outstanding letter of credit</t>
  </si>
  <si>
    <t>Cash held as security</t>
  </si>
  <si>
    <t>Lease agreement entered in 2004</t>
  </si>
  <si>
    <t>Lease Commitments</t>
  </si>
  <si>
    <t>Extended lease term</t>
  </si>
  <si>
    <t>5 years</t>
  </si>
  <si>
    <t>Rent expense</t>
  </si>
  <si>
    <t>Future minimum rental payments</t>
  </si>
  <si>
    <t>Remainder of 2016</t>
  </si>
  <si>
    <t>Thereafter</t>
  </si>
  <si>
    <t>Lease agreement entered in 2004 | Period Commencing October 2020</t>
  </si>
  <si>
    <t>Monthly rental payment</t>
  </si>
  <si>
    <t>CLOSING OF PORTUGAL OFFICE (Details) - USD ($) $ in Thousands</t>
  </si>
  <si>
    <t>Changes in exit costs</t>
  </si>
  <si>
    <t>Expenses accrued</t>
  </si>
  <si>
    <t>Closing of Portugal Office</t>
  </si>
  <si>
    <t>Closing and exit costs</t>
  </si>
  <si>
    <t>Estimated one-time charges, including severance</t>
  </si>
  <si>
    <t>Severance costs</t>
  </si>
  <si>
    <t>RELATED PARTY TRANSACTIONS (Details)</t>
  </si>
  <si>
    <t>May. 06, 2015director</t>
  </si>
  <si>
    <t>Dec. 17, 2013USD ($)</t>
  </si>
  <si>
    <t>Mar. 31, 2016USD ($)directoritem</t>
  </si>
  <si>
    <t>Dec. 31, 2013USD ($)</t>
  </si>
  <si>
    <t>Related party transactions</t>
  </si>
  <si>
    <t>Revenue from related party</t>
  </si>
  <si>
    <t>VL8 Pool Inc. | VL8 Pool</t>
  </si>
  <si>
    <t>Due from related parties</t>
  </si>
  <si>
    <t>Daily pool administration fee</t>
  </si>
  <si>
    <t>Operating capital to be provided into the vessel pool</t>
  </si>
  <si>
    <t>Revised operating capital to be provided to related party</t>
  </si>
  <si>
    <t>V8 Pool Inc. | V8 Pool</t>
  </si>
  <si>
    <t>V8 Pool Inc. | Suez8 Pool</t>
  </si>
  <si>
    <t>VL8 Pool Inc. and V8 Pool, Inc. | VL8, Suez8 and V8 Pools</t>
  </si>
  <si>
    <t>Navig8 Shipmanagement Pte Ltd. | Supervision agreements</t>
  </si>
  <si>
    <t>Supervision fee per vessel</t>
  </si>
  <si>
    <t>Supervision fees incurred</t>
  </si>
  <si>
    <t>Due to related parties</t>
  </si>
  <si>
    <t>Navig8 Asia | Corporate administration agreement | Navig8</t>
  </si>
  <si>
    <t>Corporate administration fees per vessel per day</t>
  </si>
  <si>
    <t>Corporate administration fees</t>
  </si>
  <si>
    <t>P C Georgiopoulos &amp; Company LLC | Office expenses</t>
  </si>
  <si>
    <t>Amount of expense incurred on behalf of related parties</t>
  </si>
  <si>
    <t>Father of Peter C. Georgiopoulos | Fees for legal services</t>
  </si>
  <si>
    <t>Genco | Business, travel, and entertainment costs</t>
  </si>
  <si>
    <t>Aegean | Bunker and lubricating oil purchases</t>
  </si>
  <si>
    <t>Bunkers and lubricating oils purchased</t>
  </si>
  <si>
    <t>Aegean | Rent and other expenses</t>
  </si>
  <si>
    <t>Chemical | Rent and other expenses</t>
  </si>
  <si>
    <t>Oaktree Principal Bunker Holdings, Ltd. | Bunker Supply Contracts</t>
  </si>
  <si>
    <t>Related party transaction amount</t>
  </si>
  <si>
    <t>Oaktree Capital Management, L.P.</t>
  </si>
  <si>
    <t>Number of board members associated or employed with related party | director</t>
  </si>
  <si>
    <t>Integr8 Fuels Inc. | Bunker purchases</t>
  </si>
  <si>
    <t>Bunker purchases</t>
  </si>
  <si>
    <t>Nave Quasar | VL8 Pool Inc. | VL8 Pool | Navig8 Inc.</t>
  </si>
  <si>
    <t>Gross daily rate</t>
  </si>
  <si>
    <t>Threshold gross daily rate</t>
  </si>
  <si>
    <t>Revenue share above daily threshold (as a percent)</t>
  </si>
  <si>
    <t>VLCC vessels | VL8 Pool Inc. | VL8 Pool</t>
  </si>
  <si>
    <t>Aframax | V8 Pool Inc. | V8 Pool</t>
  </si>
  <si>
    <t>Suezmax Vessels | VL8 Pool Inc. | Suez8 Pool</t>
  </si>
  <si>
    <t>STOCK-BASED COMPENSATION AND WARRANTS (Details) - USD ($) $ / shares in Units, $ in Thousands</t>
  </si>
  <si>
    <t>Dec. 03, 2015</t>
  </si>
  <si>
    <t>Jun. 24, 2015</t>
  </si>
  <si>
    <t>RSU's</t>
  </si>
  <si>
    <t>Restricted stock units</t>
  </si>
  <si>
    <t>Granted (in shares)</t>
  </si>
  <si>
    <t>Vesting percentage</t>
  </si>
  <si>
    <t>Share price (in dollars per share)</t>
  </si>
  <si>
    <t>Issuance of common stock for vested 2015 restricted stock units (in shares)</t>
  </si>
  <si>
    <t>Forfeited (in shares)</t>
  </si>
  <si>
    <t>Shares remaining to be issued in future years (in shares)</t>
  </si>
  <si>
    <t>Incremental compensation cost</t>
  </si>
  <si>
    <t>RSU's | Share-based Compensation Award, Tranche One</t>
  </si>
  <si>
    <t>Period for shares vested expected to be issued</t>
  </si>
  <si>
    <t>3 days</t>
  </si>
  <si>
    <t>RSU's | Share-based Compensation Award, Tranche Two</t>
  </si>
  <si>
    <t>RSU's | General and administrative expense.</t>
  </si>
  <si>
    <t>Stock-Based Compensation</t>
  </si>
  <si>
    <t>Amortization of the fair value of stock options / Compensation expense</t>
  </si>
  <si>
    <t>2012 Equity Incentive Plan | Stock options</t>
  </si>
  <si>
    <t>Options cancelled (in shares)</t>
  </si>
  <si>
    <t>2012 Equity Incentive Plan | Stock options | General and administrative expense.</t>
  </si>
  <si>
    <t>STOCK-BASED COMPENSATION AND WARRANTS - Warrants and Other (Details)</t>
  </si>
  <si>
    <t>May. 07, 2015USD ($)$ / shares$ / itemshares</t>
  </si>
  <si>
    <t>May. 06, 2015item$ / sharesshares</t>
  </si>
  <si>
    <t>Mar. 31, 2016USD ($)</t>
  </si>
  <si>
    <t>2015 Navig8 warrantholder</t>
  </si>
  <si>
    <t>Warrant agreement</t>
  </si>
  <si>
    <t>Number of shares called by warrants</t>
  </si>
  <si>
    <t>Exercise price of warrants (in dollars per share) | $ / shares</t>
  </si>
  <si>
    <t>Exercise price of warrants (in dollars per warrant) | $ / item</t>
  </si>
  <si>
    <t>Navig8 | Stock options</t>
  </si>
  <si>
    <t>Warrants Outstanding</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Number of shares per option after modification</t>
  </si>
  <si>
    <t>Exercise Price | $ / shares</t>
  </si>
  <si>
    <t>Navig8 | 2015 Navig8 warrantholder</t>
  </si>
  <si>
    <t>Fair value of stock option | $</t>
  </si>
  <si>
    <t>2015 Acquired VLCC Newbuildings | Navig8 | Stock options</t>
  </si>
  <si>
    <t>Warrants outstanding</t>
  </si>
  <si>
    <t>COMMON STOCK (Details) - USD ($)</t>
  </si>
  <si>
    <t>Jul. 17, 2015</t>
  </si>
  <si>
    <t>Jun. 30, 2015</t>
  </si>
  <si>
    <t>Dec. 31, 2014</t>
  </si>
  <si>
    <t>Common stock</t>
  </si>
  <si>
    <t>Cash remaining in the trust account</t>
  </si>
  <si>
    <t>Shares deposited with merger exchange (in shares)</t>
  </si>
  <si>
    <t>Cash deposited with paying agent for the benefit of Navig8 shareholders</t>
  </si>
  <si>
    <t>Percentage of shares of acquiree not permitted to receive shares as consideration</t>
  </si>
  <si>
    <t>1.00%</t>
  </si>
  <si>
    <t>Additional shares issues as part of merger consideration (in shares)</t>
  </si>
  <si>
    <t>Cash returned from trust account as former shareholders received shares as consideration</t>
  </si>
  <si>
    <t>Former shareholders that received consideration in shares (as a percent)</t>
  </si>
  <si>
    <t>99.00%</t>
  </si>
  <si>
    <t>Cash issued relating to merger transactions</t>
  </si>
  <si>
    <t>Shares issued relating to merger transactions (in shares)</t>
  </si>
  <si>
    <t>IPO</t>
  </si>
  <si>
    <t>Issuance of common stock (in shares)</t>
  </si>
  <si>
    <t>Gross proceeds from IPO</t>
  </si>
  <si>
    <t>Net proceeds from issuance of common stock</t>
  </si>
  <si>
    <t>Over-Allotment Option</t>
  </si>
  <si>
    <t>Gross proceeds from issuance of common stock</t>
  </si>
  <si>
    <t>Issuance cost</t>
  </si>
  <si>
    <t>COMMITMENTS AND CONTINGENCIES (Details) $ in Thousands</t>
  </si>
  <si>
    <t>Jul. 07, 2014USD ($)</t>
  </si>
  <si>
    <t>Mar. 07, 2014USD ($)</t>
  </si>
  <si>
    <t>Aug. 02, 2013USD ($)item</t>
  </si>
  <si>
    <t>Oct. 31, 2015USD ($)</t>
  </si>
  <si>
    <t>Apr. 30, 2013USD ($)</t>
  </si>
  <si>
    <t>Oct. 31, 2010USD ($)</t>
  </si>
  <si>
    <t>Apr. 22, 2013USD ($)</t>
  </si>
  <si>
    <t>Commitments and Contingencies</t>
  </si>
  <si>
    <t>Security provided by entity pursuant to the escrow agreement</t>
  </si>
  <si>
    <t>Working capital reserve fund for each vessel</t>
  </si>
  <si>
    <t>2011 VLCC Pool and Atlas Charter Disputes | Other Assets</t>
  </si>
  <si>
    <t>Amount due from VLCC Pool and Atlas dispute</t>
  </si>
  <si>
    <t>2011 VLCC Pool Dispute</t>
  </si>
  <si>
    <t>Vessel owning subsidiaries in the pool | item</t>
  </si>
  <si>
    <t>Atlas Charter Dispute | GMR Atlas LLC</t>
  </si>
  <si>
    <t>Amount of damages sought</t>
  </si>
  <si>
    <t>Genmar Progress</t>
  </si>
  <si>
    <t>Settlement amount</t>
  </si>
  <si>
    <t>Genmar Progress | Alleged injury to Natural resources</t>
  </si>
  <si>
    <t>Genmar Progress | Loss of beach use</t>
  </si>
  <si>
    <t>Genmar Progress | Injury to Mangroves, Sea Grass and Coral</t>
  </si>
  <si>
    <t>Genmar Progress | Monitoring and Oversight</t>
  </si>
  <si>
    <t>Contingency for monitoring and oversight (as a percent)</t>
  </si>
  <si>
    <t>35.00%</t>
  </si>
  <si>
    <t>SUBSEQUENT EVENTS (Details) - USD ($) $ in Thousands</t>
  </si>
  <si>
    <t>May. 02, 2016</t>
  </si>
  <si>
    <t>Apr. 15, 2016</t>
  </si>
  <si>
    <t>Subsequent events</t>
  </si>
  <si>
    <t>Subsequent events. | Refinancing Facility | Interest rate swap</t>
  </si>
  <si>
    <t>Interest Rate Swap Agreements</t>
  </si>
  <si>
    <t>Initial aggregate notional amount</t>
  </si>
  <si>
    <t>Subsequent events. | Refinancing Facility | Interest rate swap | LIBOR</t>
  </si>
  <si>
    <t>Variable Interest Rate base</t>
  </si>
  <si>
    <t>1-month LIBOR</t>
  </si>
  <si>
    <t>Subsequent events. | Refinancing Facility | Interest rate swap | Cash flow hedges</t>
  </si>
  <si>
    <t>Effective interest rate</t>
  </si>
  <si>
    <t>0.9935%</t>
  </si>
  <si>
    <t>Percentage of fixed interest rate on aggregate variable interest rate borrowings</t>
  </si>
  <si>
    <t>Subsequent events. | Korean Export Credit Facility | Interest rate swap</t>
  </si>
  <si>
    <t>Maximum aggregate notional amount</t>
  </si>
  <si>
    <t>Subsequent events. | Korean Export Credit Facility | Interest rate swap | LIBOR</t>
  </si>
  <si>
    <t>3-month LIBOR</t>
  </si>
  <si>
    <t>Subsequent events. | Korean Export Credit Facility | Interest rate swap | Cash flow hedges</t>
  </si>
  <si>
    <t>1.3073%</t>
  </si>
  <si>
    <t>80.00%</t>
  </si>
  <si>
    <t>Percentage of fixed interest rate on aggregate variable interest rate borrowings, thereafter</t>
  </si>
  <si>
    <t>5.00%</t>
  </si>
  <si>
    <t>Subsequent events. | Sinosure Credit Facility | Interest rate swap</t>
  </si>
  <si>
    <t>Subsequent events. | Sinosure Credit Facility | Interest rate swap | LIBOR</t>
  </si>
  <si>
    <t>Subsequent events. | Sinosure Credit Facility | Interest rate swap | Cash flow hedges</t>
  </si>
  <si>
    <t>1.41%</t>
  </si>
  <si>
    <t>100.00%</t>
  </si>
  <si>
    <t>Subsequent events. | Gener8 Nautilus LLC | Gener8 Nautilus | 2016 VLCC Newbuildings</t>
  </si>
  <si>
    <t>Subsequent events. | Gener8 Nautilus LLC | Gener8 Nautilus | Korean Export Credit Facility | 2016 VLCC Newbuilding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37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267992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6504</v>
      </c>
      <c t="n" s="7" r="C3">
        <v>157535</v>
      </c>
    </row>
    <row spans="1:3" r="4">
      <c t="s" s="4" r="A4">
        <v>28</v>
      </c>
      <c t="n" s="6" r="B4">
        <v>6509</v>
      </c>
      <c t="n" s="6" r="C4">
        <v>13611</v>
      </c>
    </row>
    <row spans="1:3" r="5">
      <c t="s" s="4" r="A5">
        <v>29</v>
      </c>
      <c t="n" s="6" r="B5">
        <v>46538</v>
      </c>
      <c t="n" s="6" r="C5">
        <v>38086</v>
      </c>
    </row>
    <row spans="1:3" r="6">
      <c t="s" s="4" r="A6">
        <v>30</v>
      </c>
      <c t="n" s="6" r="C6">
        <v>16999</v>
      </c>
    </row>
    <row spans="1:3" r="7">
      <c t="s" s="4" r="A7">
        <v>31</v>
      </c>
      <c t="n" s="6" r="B7">
        <v>22565</v>
      </c>
      <c t="n" s="6" r="C7">
        <v>31897</v>
      </c>
    </row>
    <row spans="1:3" r="8">
      <c t="s" s="4" r="A8">
        <v>32</v>
      </c>
      <c t="n" s="6" r="B8">
        <v>232116</v>
      </c>
      <c t="n" s="6" r="C8">
        <v>258128</v>
      </c>
    </row>
    <row spans="1:3" r="9">
      <c t="s" s="3" r="A9">
        <v>33</v>
      </c>
    </row>
    <row spans="1:3" r="10">
      <c t="s" s="4" r="A10">
        <v>34</v>
      </c>
      <c t="n" s="6" r="B10">
        <v>1615018</v>
      </c>
      <c t="n" s="6" r="C10">
        <v>1086877</v>
      </c>
    </row>
    <row spans="1:3" r="11">
      <c t="s" s="4" r="A11">
        <v>35</v>
      </c>
      <c t="n" s="6" r="B11">
        <v>682492</v>
      </c>
      <c t="n" s="6" r="C11">
        <v>911017</v>
      </c>
    </row>
    <row spans="1:3" r="12">
      <c t="s" s="4" r="A12">
        <v>36</v>
      </c>
      <c t="n" s="6" r="B12">
        <v>5490</v>
      </c>
      <c t="n" s="6" r="C12">
        <v>4664</v>
      </c>
    </row>
    <row spans="1:3" r="13">
      <c t="s" s="4" r="A13">
        <v>37</v>
      </c>
      <c t="n" s="6" r="B13">
        <v>16965</v>
      </c>
      <c t="n" s="6" r="C13">
        <v>17875</v>
      </c>
    </row>
    <row spans="1:3" r="14">
      <c t="s" s="4" r="A14">
        <v>38</v>
      </c>
      <c t="n" s="6" r="B14">
        <v>26967</v>
      </c>
      <c t="n" s="6" r="C14">
        <v>26000</v>
      </c>
    </row>
    <row spans="1:3" r="15">
      <c t="s" s="4" r="A15">
        <v>39</v>
      </c>
      <c t="n" s="6" r="B15">
        <v>1427</v>
      </c>
      <c t="n" s="6" r="C15">
        <v>1425</v>
      </c>
    </row>
    <row spans="1:3" r="16">
      <c t="s" s="4" r="A16">
        <v>40</v>
      </c>
      <c t="n" s="6" r="B16">
        <v>26291</v>
      </c>
      <c t="n" s="6" r="C16">
        <v>26291</v>
      </c>
    </row>
    <row spans="1:3" r="17">
      <c t="s" s="4" r="A17">
        <v>41</v>
      </c>
      <c t="n" s="6" r="B17">
        <v>5926</v>
      </c>
      <c t="n" s="6" r="C17">
        <v>57469</v>
      </c>
    </row>
    <row spans="1:3" r="18">
      <c t="s" s="4" r="A18">
        <v>42</v>
      </c>
      <c t="n" s="6" r="B18">
        <v>2380576</v>
      </c>
      <c t="n" s="6" r="C18">
        <v>2131618</v>
      </c>
    </row>
    <row spans="1:3" r="19">
      <c t="s" s="4" r="A19">
        <v>43</v>
      </c>
      <c t="n" s="6" r="B19">
        <v>2612692</v>
      </c>
      <c t="n" s="6" r="C19">
        <v>2389746</v>
      </c>
    </row>
    <row spans="1:3" r="20">
      <c t="s" s="3" r="A20">
        <v>44</v>
      </c>
    </row>
    <row spans="1:3" r="21">
      <c t="s" s="4" r="A21">
        <v>45</v>
      </c>
      <c t="n" s="6" r="B21">
        <v>92051</v>
      </c>
      <c t="n" s="6" r="C21">
        <v>133248</v>
      </c>
    </row>
    <row spans="1:3" r="22">
      <c t="s" s="4" r="A22">
        <v>46</v>
      </c>
      <c t="n" s="6" r="B22">
        <v>151220</v>
      </c>
      <c t="n" s="6" r="C22">
        <v>135367</v>
      </c>
    </row>
    <row spans="1:3" r="23">
      <c t="s" s="4" r="A23">
        <v>47</v>
      </c>
      <c t="n" s="6" r="B23">
        <v>243271</v>
      </c>
      <c t="n" s="6" r="C23">
        <v>268615</v>
      </c>
    </row>
    <row spans="1:3" r="24">
      <c t="s" s="3" r="A24">
        <v>48</v>
      </c>
    </row>
    <row spans="1:3" r="25">
      <c t="s" s="4" r="A25">
        <v>49</v>
      </c>
      <c t="n" s="6" r="B25">
        <v>1011008</v>
      </c>
      <c t="n" s="6" r="C25">
        <v>821687</v>
      </c>
    </row>
    <row spans="1:3" r="26">
      <c t="s" s="4" r="A26">
        <v>50</v>
      </c>
      <c t="n" s="6" r="B26">
        <v>-52410</v>
      </c>
      <c t="n" s="6" r="C26">
        <v>-48964</v>
      </c>
    </row>
    <row spans="1:3" r="27">
      <c t="s" s="4" r="A27">
        <v>51</v>
      </c>
      <c t="n" s="6" r="B27">
        <v>958598</v>
      </c>
      <c t="n" s="6" r="C27">
        <v>772723</v>
      </c>
    </row>
    <row spans="1:3" r="28">
      <c t="s" s="4" r="A28">
        <v>52</v>
      </c>
      <c t="n" s="6" r="B28">
        <v>713</v>
      </c>
      <c t="n" s="6" r="C28">
        <v>647</v>
      </c>
    </row>
    <row spans="1:3" r="29">
      <c t="s" s="4" r="A29">
        <v>53</v>
      </c>
      <c t="n" s="6" r="B29">
        <v>959311</v>
      </c>
      <c t="n" s="6" r="C29">
        <v>773370</v>
      </c>
    </row>
    <row spans="1:3" r="30">
      <c t="s" s="4" r="A30">
        <v>54</v>
      </c>
      <c t="n" s="7" r="B30">
        <v>1202582</v>
      </c>
      <c t="n" s="7" r="C30">
        <v>1041985</v>
      </c>
    </row>
    <row spans="1:3" r="31">
      <c t="s" s="4" r="A31">
        <v>55</v>
      </c>
      <c t="s" s="4" r="B31">
        <v>56</v>
      </c>
      <c t="s" s="4" r="C31">
        <v>56</v>
      </c>
    </row>
    <row spans="1:3" r="32">
      <c t="s" s="3" r="A32">
        <v>57</v>
      </c>
    </row>
    <row spans="1:3" r="33">
      <c t="s" s="4" r="A33">
        <v>58</v>
      </c>
      <c t="n" s="7" r="B33">
        <v>827</v>
      </c>
      <c t="n" s="7" r="C33">
        <v>827</v>
      </c>
    </row>
    <row spans="1:3" r="34">
      <c t="s" s="4" r="A34">
        <v>59</v>
      </c>
      <c t="n" s="6" r="B34">
        <v>1511116</v>
      </c>
      <c t="n" s="6" r="C34">
        <v>1509688</v>
      </c>
    </row>
    <row spans="1:3" r="35">
      <c t="s" s="4" r="A35">
        <v>60</v>
      </c>
      <c t="n" s="6" r="B35">
        <v>-102563</v>
      </c>
      <c t="n" s="6" r="C35">
        <v>-163421</v>
      </c>
    </row>
    <row spans="1:3" r="36">
      <c t="s" s="4" r="A36">
        <v>61</v>
      </c>
      <c t="n" s="6" r="B36">
        <v>730</v>
      </c>
      <c t="n" s="6" r="C36">
        <v>667</v>
      </c>
    </row>
    <row spans="1:3" r="37">
      <c t="s" s="4" r="A37">
        <v>62</v>
      </c>
      <c t="n" s="6" r="B37">
        <v>1410110</v>
      </c>
      <c t="n" s="6" r="C37">
        <v>1347761</v>
      </c>
    </row>
    <row spans="1:3" r="38">
      <c t="s" s="4" r="A38">
        <v>63</v>
      </c>
      <c t="n" s="7" r="B38">
        <v>2612692</v>
      </c>
      <c t="n" s="7" r="C38">
        <v>2389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55</v>
      </c>
      <c t="s" s="2" r="B1">
        <v>1</v>
      </c>
    </row>
    <row spans="1:2" r="2">
      <c t="s" s="2" r="B2">
        <v>2</v>
      </c>
    </row>
    <row spans="1:2" r="3">
      <c t="s" s="3" r="A3">
        <v>186</v>
      </c>
    </row>
    <row spans="1:2" r="4">
      <c t="s" s="4" r="A4">
        <v>55</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7</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163</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220</v>
      </c>
      <c t="s" s="4" r="B19">
        <v>221</v>
      </c>
    </row>
    <row spans="1:2" r="20">
      <c t="s" s="4" r="A20">
        <v>222</v>
      </c>
      <c t="s" s="4" r="B20">
        <v>223</v>
      </c>
    </row>
    <row spans="1:2" r="21">
      <c t="s" s="4" r="A21">
        <v>224</v>
      </c>
      <c t="s" s="4" r="B21">
        <v>225</v>
      </c>
    </row>
    <row spans="1:2" r="22">
      <c t="s" s="4" r="A22">
        <v>226</v>
      </c>
      <c t="s" s="4" r="B22">
        <v>227</v>
      </c>
    </row>
    <row spans="1:2" r="23">
      <c t="s" s="4" r="A23">
        <v>228</v>
      </c>
      <c t="s" s="4" r="B23">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147</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151</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65</v>
      </c>
    </row>
    <row spans="1:3" r="3">
      <c t="s" s="4" r="A3">
        <v>66</v>
      </c>
      <c t="n" s="7" r="B3">
        <v>162683</v>
      </c>
      <c t="n" s="7" r="C3">
        <v>147129</v>
      </c>
    </row>
    <row spans="1:3" r="4">
      <c t="s" s="4" r="A4">
        <v>67</v>
      </c>
      <c t="n" s="8" r="B4">
        <v>0.01</v>
      </c>
      <c t="n" s="8" r="C4">
        <v>0.01</v>
      </c>
    </row>
    <row spans="1:3" r="5">
      <c t="s" s="4" r="A5">
        <v>68</v>
      </c>
      <c t="n" s="6" r="B5">
        <v>225000000</v>
      </c>
      <c t="n" s="6" r="C5">
        <v>225000000</v>
      </c>
    </row>
    <row spans="1:3" r="6">
      <c t="s" s="4" r="A6">
        <v>69</v>
      </c>
      <c t="n" s="6" r="B6">
        <v>82679922</v>
      </c>
      <c t="n" s="6" r="C6">
        <v>82679922</v>
      </c>
    </row>
    <row spans="1:3" r="7">
      <c t="s" s="4" r="A7">
        <v>70</v>
      </c>
      <c t="n" s="6" r="B7">
        <v>82679922</v>
      </c>
      <c t="n" s="6" r="C7">
        <v>82679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5" r="A3">
        <v>237</v>
      </c>
    </row>
    <row spans="1:2" r="4">
      <c t="s" s="3" r="A4">
        <v>153</v>
      </c>
    </row>
    <row spans="1:2" r="5">
      <c t="s" s="4" r="A5">
        <v>238</v>
      </c>
      <c t="s" s="4"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61</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163</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46</v>
      </c>
      <c t="s" s="2" r="B1">
        <v>1</v>
      </c>
    </row>
    <row spans="1:2" r="2">
      <c t="s" s="2" r="B2">
        <v>2</v>
      </c>
    </row>
    <row spans="1:2" r="3">
      <c t="s" s="3" r="A3">
        <v>165</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1</v>
      </c>
      <c t="s" s="2" r="B1">
        <v>1</v>
      </c>
    </row>
    <row spans="1:2" r="2">
      <c t="s" s="2" r="B2">
        <v>2</v>
      </c>
    </row>
    <row spans="1:2" r="3">
      <c t="s" s="3" r="A3">
        <v>168</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17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3"/>
  </cols>
  <sheetData>
    <row spans="1:2" r="1">
      <c t="s" s="1" r="A1">
        <v>263</v>
      </c>
      <c t="s" s="2" r="B1">
        <v>1</v>
      </c>
    </row>
    <row spans="1:2" r="2">
      <c t="s" s="2" r="B2">
        <v>264</v>
      </c>
    </row>
    <row spans="1:2" r="3">
      <c t="s" s="3" r="A3">
        <v>265</v>
      </c>
    </row>
    <row spans="1:2" r="4">
      <c t="s" s="4" r="A4">
        <v>266</v>
      </c>
      <c t="n" s="6" r="B4">
        <v>32</v>
      </c>
    </row>
    <row spans="1:2" r="5">
      <c t="s" s="4" r="A5">
        <v>267</v>
      </c>
      <c t="n" s="6" r="B5">
        <v>1</v>
      </c>
    </row>
    <row spans="1:2" r="6">
      <c t="s" s="4" r="A6">
        <v>268</v>
      </c>
    </row>
    <row spans="1:2" r="7">
      <c t="s" s="3" r="A7">
        <v>265</v>
      </c>
    </row>
    <row spans="1:2" r="8">
      <c t="s" s="4" r="A8">
        <v>269</v>
      </c>
      <c t="s" s="4" r="B8">
        <v>270</v>
      </c>
    </row>
    <row spans="1:2" r="9">
      <c t="s" s="4" r="A9">
        <v>271</v>
      </c>
    </row>
    <row spans="1:2" r="10">
      <c t="s" s="3" r="A10">
        <v>265</v>
      </c>
    </row>
    <row spans="1:2" r="11">
      <c t="s" s="4" r="A11">
        <v>269</v>
      </c>
      <c t="s" s="4" r="B11">
        <v>272</v>
      </c>
    </row>
    <row spans="1:2" r="12">
      <c t="s" s="4" r="A12">
        <v>273</v>
      </c>
    </row>
    <row spans="1:2" r="13">
      <c t="s" s="3" r="A13">
        <v>265</v>
      </c>
    </row>
    <row spans="1:2" r="14">
      <c t="s" s="4" r="A14">
        <v>266</v>
      </c>
      <c t="n" s="6" r="B14">
        <v>15</v>
      </c>
    </row>
    <row spans="1:2" r="15">
      <c t="s" s="4" r="A15">
        <v>274</v>
      </c>
      <c t="n" s="6" r="B15">
        <v>13</v>
      </c>
    </row>
    <row spans="1:2" r="16">
      <c t="s" s="4" r="A16">
        <v>275</v>
      </c>
    </row>
    <row spans="1:2" r="17">
      <c t="s" s="3" r="A17">
        <v>265</v>
      </c>
    </row>
    <row spans="1:2" r="18">
      <c t="s" s="4" r="A18">
        <v>266</v>
      </c>
      <c t="n" s="6" r="B18">
        <v>11</v>
      </c>
    </row>
    <row spans="1:2" r="19">
      <c t="s" s="4" r="A19">
        <v>276</v>
      </c>
    </row>
    <row spans="1:2" r="20">
      <c t="s" s="3" r="A20">
        <v>265</v>
      </c>
    </row>
    <row spans="1:2" r="21">
      <c t="s" s="4" r="A21">
        <v>266</v>
      </c>
      <c t="n" s="6" r="B21">
        <v>4</v>
      </c>
    </row>
    <row spans="1:2" r="22">
      <c t="s" s="4" r="A22">
        <v>277</v>
      </c>
    </row>
    <row spans="1:2" r="23">
      <c t="s" s="3" r="A23">
        <v>265</v>
      </c>
    </row>
    <row spans="1:2" r="24">
      <c t="s" s="4" r="A24">
        <v>266</v>
      </c>
      <c t="n" s="6" r="B24">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8</v>
      </c>
      <c t="s" s="2" r="B1">
        <v>1</v>
      </c>
    </row>
    <row spans="1:4" r="2">
      <c t="s" s="2" r="B2">
        <v>2</v>
      </c>
      <c t="s" s="2" r="C2">
        <v>72</v>
      </c>
      <c t="s" s="2" r="D2">
        <v>25</v>
      </c>
    </row>
    <row spans="1:4" r="3">
      <c t="s" s="3" r="A3">
        <v>279</v>
      </c>
    </row>
    <row spans="1:4" r="4">
      <c t="s" s="4" r="A4">
        <v>280</v>
      </c>
      <c t="n" s="7" r="B4">
        <v>7600</v>
      </c>
      <c t="n" s="7" r="D4">
        <v>5800</v>
      </c>
    </row>
    <row spans="1:4" r="5">
      <c t="s" s="3" r="A5">
        <v>281</v>
      </c>
    </row>
    <row spans="1:4" r="6">
      <c t="s" s="4" r="A6">
        <v>282</v>
      </c>
      <c t="n" s="7" r="B6">
        <v>400</v>
      </c>
      <c t="n" s="6" r="D6">
        <v>500</v>
      </c>
    </row>
    <row spans="1:4" r="7">
      <c t="s" s="3" r="A7">
        <v>201</v>
      </c>
    </row>
    <row spans="1:4" r="8">
      <c t="s" s="4" r="A8">
        <v>283</v>
      </c>
      <c t="s" s="4" r="B8">
        <v>284</v>
      </c>
    </row>
    <row spans="1:4" r="9">
      <c t="s" s="4" r="A9">
        <v>285</v>
      </c>
      <c t="n" s="7" r="B9">
        <v>15600</v>
      </c>
      <c t="n" s="7" r="C9">
        <v>9600</v>
      </c>
    </row>
    <row spans="1:4" r="10">
      <c t="s" s="3" r="A10">
        <v>163</v>
      </c>
    </row>
    <row spans="1:4" r="11">
      <c t="s" s="4" r="A11">
        <v>286</v>
      </c>
      <c t="n" s="6" r="B11">
        <v>9847</v>
      </c>
      <c t="n" s="6" r="C11">
        <v>3545</v>
      </c>
    </row>
    <row spans="1:4" r="12">
      <c t="s" s="3" r="A12">
        <v>206</v>
      </c>
    </row>
    <row spans="1:4" r="13">
      <c t="s" s="4" r="A13">
        <v>40</v>
      </c>
      <c t="n" s="7" r="B13">
        <v>26291</v>
      </c>
      <c t="n" s="7" r="D13">
        <v>26291</v>
      </c>
    </row>
    <row spans="1:4" r="14">
      <c t="s" s="3" r="A14">
        <v>208</v>
      </c>
    </row>
    <row spans="1:4" r="15">
      <c t="s" s="4" r="A15">
        <v>287</v>
      </c>
      <c t="s" s="4" r="B15">
        <v>288</v>
      </c>
    </row>
    <row spans="1:4" r="16">
      <c t="s" s="4" r="A16">
        <v>289</v>
      </c>
    </row>
    <row spans="1:4" r="17">
      <c t="s" s="3" r="A17">
        <v>163</v>
      </c>
    </row>
    <row spans="1:4" r="18">
      <c t="s" s="4" r="A18">
        <v>286</v>
      </c>
      <c t="n" s="7" r="B18">
        <v>9800</v>
      </c>
      <c t="n" s="7" r="C18">
        <v>3500</v>
      </c>
    </row>
    <row spans="1:4" r="19">
      <c t="s" s="4" r="A19">
        <v>290</v>
      </c>
    </row>
    <row spans="1:4" r="20">
      <c t="s" s="3" r="A20">
        <v>291</v>
      </c>
    </row>
    <row spans="1:4" r="21">
      <c t="s" s="4" r="A21">
        <v>292</v>
      </c>
      <c t="s" s="4" r="B21">
        <v>293</v>
      </c>
    </row>
    <row spans="1:4" r="22">
      <c t="s" s="4" r="A22">
        <v>294</v>
      </c>
    </row>
    <row spans="1:4" r="23">
      <c t="s" s="3" r="A23">
        <v>291</v>
      </c>
    </row>
    <row spans="1:4" r="24">
      <c t="s" s="4" r="A24">
        <v>292</v>
      </c>
      <c t="s" s="4" r="B24">
        <v>295</v>
      </c>
    </row>
    <row spans="1:4" r="25">
      <c t="s" s="4" r="A25">
        <v>296</v>
      </c>
    </row>
    <row spans="1:4" r="26">
      <c t="s" s="3" r="A26">
        <v>291</v>
      </c>
    </row>
    <row spans="1:4" r="27">
      <c t="s" s="4" r="A27">
        <v>292</v>
      </c>
      <c t="s" s="4" r="B27">
        <v>295</v>
      </c>
    </row>
    <row spans="1:4" r="28">
      <c t="s" s="4" r="A28">
        <v>297</v>
      </c>
    </row>
    <row spans="1:4" r="29">
      <c t="s" s="3" r="A29">
        <v>291</v>
      </c>
    </row>
    <row spans="1:4" r="30">
      <c t="s" s="4" r="A30">
        <v>292</v>
      </c>
      <c t="s" s="4" r="B30">
        <v>2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8</v>
      </c>
      <c t="s" s="2" r="B1">
        <v>1</v>
      </c>
    </row>
    <row spans="1:4" r="2">
      <c t="s" s="2" r="B2">
        <v>2</v>
      </c>
      <c t="s" s="2" r="C2">
        <v>72</v>
      </c>
      <c t="s" s="2" r="D2">
        <v>25</v>
      </c>
    </row>
    <row spans="1:4" r="3">
      <c t="s" s="3" r="A3">
        <v>299</v>
      </c>
    </row>
    <row spans="1:4" r="4">
      <c t="s" s="4" r="A4">
        <v>300</v>
      </c>
      <c t="n" s="7" r="B4">
        <v>1700</v>
      </c>
      <c t="n" s="7" r="C4">
        <v>1100</v>
      </c>
    </row>
    <row spans="1:4" r="5">
      <c t="s" s="4" r="A5">
        <v>301</v>
      </c>
      <c t="n" s="6" r="B5">
        <v>10500</v>
      </c>
      <c t="n" s="7" r="D5">
        <v>8800</v>
      </c>
    </row>
    <row spans="1:4" r="6">
      <c t="s" s="3" r="A6">
        <v>212</v>
      </c>
    </row>
    <row spans="1:4" r="7">
      <c t="s" s="4" r="A7">
        <v>302</v>
      </c>
      <c t="n" s="7" r="B7">
        <v>2573</v>
      </c>
      <c t="n" s="7" r="C7">
        <v>187</v>
      </c>
    </row>
    <row spans="1:4" r="8">
      <c t="s" s="4" r="A8">
        <v>268</v>
      </c>
    </row>
    <row spans="1:4" r="9">
      <c t="s" s="3" r="A9">
        <v>299</v>
      </c>
    </row>
    <row spans="1:4" r="10">
      <c t="s" s="4" r="A10">
        <v>303</v>
      </c>
      <c t="s" s="4" r="B10">
        <v>304</v>
      </c>
    </row>
    <row spans="1:4" r="11">
      <c t="s" s="4" r="A11">
        <v>271</v>
      </c>
    </row>
    <row spans="1:4" r="12">
      <c t="s" s="3" r="A12">
        <v>299</v>
      </c>
    </row>
    <row spans="1:4" r="13">
      <c t="s" s="4" r="A13">
        <v>303</v>
      </c>
      <c t="s" s="4" r="B13">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113031</v>
      </c>
    </row>
    <row spans="1:3" r="5">
      <c t="s" s="4" r="A5">
        <v>75</v>
      </c>
      <c t="n" s="6" r="B5">
        <v>7231</v>
      </c>
      <c t="n" s="7" r="C5">
        <v>6030</v>
      </c>
    </row>
    <row spans="1:3" r="6">
      <c t="s" s="4" r="A6">
        <v>76</v>
      </c>
      <c t="n" s="6" r="B6">
        <v>3782</v>
      </c>
      <c t="n" s="6" r="C6">
        <v>115372</v>
      </c>
    </row>
    <row spans="1:3" r="7">
      <c t="s" s="4" r="A7">
        <v>77</v>
      </c>
      <c t="n" s="6" r="B7">
        <v>124044</v>
      </c>
      <c t="n" s="6" r="C7">
        <v>121402</v>
      </c>
    </row>
    <row spans="1:3" r="8">
      <c t="s" s="3" r="A8">
        <v>78</v>
      </c>
    </row>
    <row spans="1:3" r="9">
      <c t="s" s="4" r="A9">
        <v>79</v>
      </c>
      <c t="n" s="6" r="B9">
        <v>2357</v>
      </c>
      <c t="n" s="6" r="C9">
        <v>45894</v>
      </c>
    </row>
    <row spans="1:3" r="10">
      <c t="s" s="4" r="A10">
        <v>80</v>
      </c>
      <c t="n" s="6" r="B10">
        <v>24529</v>
      </c>
      <c t="n" s="6" r="C10">
        <v>20897</v>
      </c>
    </row>
    <row spans="1:3" r="11">
      <c t="s" s="4" r="A11">
        <v>81</v>
      </c>
      <c t="n" s="6" r="B11">
        <v>3270</v>
      </c>
    </row>
    <row spans="1:3" r="12">
      <c t="s" s="4" r="A12">
        <v>82</v>
      </c>
      <c t="n" s="6" r="B12">
        <v>8088</v>
      </c>
      <c t="n" s="6" r="C12">
        <v>4624</v>
      </c>
    </row>
    <row spans="1:3" r="13">
      <c t="s" s="4" r="A13">
        <v>83</v>
      </c>
      <c t="n" s="6" r="B13">
        <v>17481</v>
      </c>
      <c t="n" s="6" r="C13">
        <v>10999</v>
      </c>
    </row>
    <row spans="1:3" r="14">
      <c t="s" s="4" r="A14">
        <v>84</v>
      </c>
      <c t="n" s="6" r="B14">
        <v>135</v>
      </c>
      <c t="n" s="6" r="C14">
        <v>131</v>
      </c>
    </row>
    <row spans="1:3" r="15">
      <c t="s" s="4" r="A15">
        <v>85</v>
      </c>
      <c t="n" s="6" r="C15">
        <v>192</v>
      </c>
    </row>
    <row spans="1:3" r="16">
      <c t="s" s="4" r="A16">
        <v>86</v>
      </c>
      <c t="n" s="6" r="B16">
        <v>55860</v>
      </c>
      <c t="n" s="6" r="C16">
        <v>82737</v>
      </c>
    </row>
    <row spans="1:3" r="17">
      <c t="s" s="4" r="A17">
        <v>87</v>
      </c>
      <c t="n" s="6" r="B17">
        <v>68184</v>
      </c>
      <c t="n" s="6" r="C17">
        <v>38665</v>
      </c>
    </row>
    <row spans="1:3" r="18">
      <c t="s" s="3" r="A18">
        <v>88</v>
      </c>
    </row>
    <row spans="1:3" r="19">
      <c t="s" s="4" r="A19">
        <v>89</v>
      </c>
      <c t="n" s="6" r="B19">
        <v>-7295</v>
      </c>
      <c t="n" s="6" r="C19">
        <v>-7427</v>
      </c>
    </row>
    <row spans="1:3" r="20">
      <c t="s" s="4" r="A20">
        <v>90</v>
      </c>
      <c t="n" s="6" r="B20">
        <v>-2</v>
      </c>
    </row>
    <row spans="1:3" r="21">
      <c t="s" s="4" r="A21">
        <v>91</v>
      </c>
      <c t="n" s="6" r="B21">
        <v>-29</v>
      </c>
      <c t="n" s="6" r="C21">
        <v>-319</v>
      </c>
    </row>
    <row spans="1:3" r="22">
      <c t="s" s="4" r="A22">
        <v>92</v>
      </c>
      <c t="n" s="6" r="B22">
        <v>-7326</v>
      </c>
      <c t="n" s="6" r="C22">
        <v>-7746</v>
      </c>
    </row>
    <row spans="1:3" r="23">
      <c t="s" s="4" r="A23">
        <v>93</v>
      </c>
      <c t="n" s="7" r="B23">
        <v>60858</v>
      </c>
      <c t="n" s="7" r="C23">
        <v>30919</v>
      </c>
    </row>
    <row spans="1:3" r="24">
      <c t="s" s="3" r="A24">
        <v>94</v>
      </c>
    </row>
    <row spans="1:3" r="25">
      <c t="s" s="4" r="A25">
        <v>95</v>
      </c>
      <c t="n" s="8" r="B25">
        <v>0.74</v>
      </c>
      <c t="n" s="8" r="C25">
        <v>0.93</v>
      </c>
    </row>
    <row spans="1:3" r="26">
      <c t="s" s="4" r="A26">
        <v>96</v>
      </c>
      <c t="n" s="8" r="B26">
        <v>0.74</v>
      </c>
      <c t="n" s="8" r="C26">
        <v>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06</v>
      </c>
      <c t="s" s="2" r="B1">
        <v>1</v>
      </c>
    </row>
    <row spans="1:3" r="2">
      <c t="s" s="2" r="B2">
        <v>307</v>
      </c>
      <c t="s" s="2" r="C2">
        <v>308</v>
      </c>
    </row>
    <row spans="1:3" r="3">
      <c t="s" s="3" r="A3">
        <v>226</v>
      </c>
    </row>
    <row spans="1:3" r="4">
      <c t="s" s="4" r="A4">
        <v>309</v>
      </c>
      <c t="n" s="7" r="B4">
        <v>0</v>
      </c>
      <c t="n" s="7" r="C4">
        <v>300</v>
      </c>
    </row>
    <row spans="1:3" r="5">
      <c t="s" s="4" r="A5">
        <v>310</v>
      </c>
    </row>
    <row spans="1:3" r="6">
      <c t="s" s="3" r="A6">
        <v>311</v>
      </c>
    </row>
    <row spans="1:3" r="7">
      <c t="s" s="4" r="A7">
        <v>312</v>
      </c>
      <c t="n" s="6" r="B7">
        <v>2</v>
      </c>
    </row>
    <row spans="1:3" r="8">
      <c t="s" s="4" r="A8">
        <v>313</v>
      </c>
      <c t="n" s="7" r="B8">
        <v>0</v>
      </c>
    </row>
    <row spans="1:3" r="9">
      <c t="s" s="4" r="A9">
        <v>314</v>
      </c>
    </row>
    <row spans="1:3" r="10">
      <c t="s" s="3" r="A10">
        <v>311</v>
      </c>
    </row>
    <row spans="1:3" r="11">
      <c t="s" s="4" r="A11">
        <v>315</v>
      </c>
      <c t="s" s="4" r="B11">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317</v>
      </c>
      <c t="s" s="2" r="B1">
        <v>1</v>
      </c>
      <c t="s" s="2" r="D1">
        <v>318</v>
      </c>
    </row>
    <row spans="1:4" r="2">
      <c t="s" s="2" r="B2">
        <v>2</v>
      </c>
      <c t="s" s="2" r="C2">
        <v>72</v>
      </c>
      <c t="s" s="2" r="D2">
        <v>25</v>
      </c>
    </row>
    <row spans="1:4" r="3">
      <c t="s" s="3" r="A3">
        <v>319</v>
      </c>
    </row>
    <row spans="1:4" r="4">
      <c t="s" s="4" r="A4">
        <v>320</v>
      </c>
      <c t="n" s="7" r="B4">
        <v>9847</v>
      </c>
      <c t="n" s="7" r="C4">
        <v>3545</v>
      </c>
    </row>
    <row spans="1:4" r="5">
      <c t="s" s="4" r="A5">
        <v>321</v>
      </c>
    </row>
    <row spans="1:4" r="6">
      <c t="s" s="3" r="A6">
        <v>319</v>
      </c>
    </row>
    <row spans="1:4" r="7">
      <c t="s" s="4" r="A7">
        <v>322</v>
      </c>
      <c t="n" s="6" r="B7">
        <v>67700</v>
      </c>
      <c t="n" s="7" r="D7">
        <v>106000</v>
      </c>
    </row>
    <row spans="1:4" r="8">
      <c t="s" s="4" r="A8">
        <v>323</v>
      </c>
    </row>
    <row spans="1:4" r="9">
      <c t="s" s="3" r="A9">
        <v>319</v>
      </c>
    </row>
    <row spans="1:4" r="10">
      <c t="s" s="4" r="A10">
        <v>324</v>
      </c>
      <c t="n" s="7" r="B10">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72</v>
      </c>
    </row>
    <row spans="1:3" r="3">
      <c t="s" s="3" r="A3">
        <v>326</v>
      </c>
    </row>
    <row spans="1:3" r="4">
      <c t="s" s="4" r="A4">
        <v>327</v>
      </c>
      <c t="n" s="7" r="B4">
        <v>60858</v>
      </c>
      <c t="n" s="7" r="C4">
        <v>30919</v>
      </c>
    </row>
    <row spans="1:3" r="5">
      <c t="s" s="3" r="A5">
        <v>328</v>
      </c>
    </row>
    <row spans="1:3" r="6">
      <c t="s" s="4" r="A6">
        <v>329</v>
      </c>
      <c t="n" s="8" r="B6">
        <v>0.74</v>
      </c>
      <c t="n" s="8" r="C6">
        <v>0.93</v>
      </c>
    </row>
    <row spans="1:3" r="7">
      <c t="s" s="3" r="A7">
        <v>326</v>
      </c>
    </row>
    <row spans="1:3" r="8">
      <c t="s" s="4" r="A8">
        <v>327</v>
      </c>
      <c t="n" s="7" r="B8">
        <v>60858</v>
      </c>
      <c t="n" s="7" r="C8">
        <v>30919</v>
      </c>
    </row>
    <row spans="1:3" r="9">
      <c t="s" s="3" r="A9">
        <v>328</v>
      </c>
    </row>
    <row spans="1:3" r="10">
      <c t="s" s="4" r="A10">
        <v>330</v>
      </c>
      <c t="n" s="8" r="B10">
        <v>0.74</v>
      </c>
      <c t="n" s="8" r="C10">
        <v>0.93</v>
      </c>
    </row>
    <row spans="1:3" r="11">
      <c t="s" s="4" r="A11">
        <v>331</v>
      </c>
    </row>
    <row spans="1:3" r="12">
      <c t="s" s="3" r="A12">
        <v>326</v>
      </c>
    </row>
    <row spans="1:3" r="13">
      <c t="s" s="4" r="A13">
        <v>327</v>
      </c>
      <c t="n" s="7" r="B13">
        <v>60858</v>
      </c>
    </row>
    <row spans="1:3" r="14">
      <c t="s" s="3" r="A14">
        <v>328</v>
      </c>
    </row>
    <row spans="1:3" r="15">
      <c t="s" s="4" r="A15">
        <v>332</v>
      </c>
      <c t="n" s="6" r="B15">
        <v>82680</v>
      </c>
    </row>
    <row spans="1:3" r="16">
      <c t="s" s="4" r="A16">
        <v>329</v>
      </c>
      <c t="n" s="8" r="B16">
        <v>0.74</v>
      </c>
    </row>
    <row spans="1:3" r="17">
      <c t="s" s="3" r="A17">
        <v>326</v>
      </c>
    </row>
    <row spans="1:3" r="18">
      <c t="s" s="4" r="A18">
        <v>327</v>
      </c>
      <c t="n" s="7" r="B18">
        <v>60858</v>
      </c>
    </row>
    <row spans="1:3" r="19">
      <c t="s" s="4" r="A19">
        <v>327</v>
      </c>
      <c t="n" s="7" r="B19">
        <v>60858</v>
      </c>
    </row>
    <row spans="1:3" r="20">
      <c t="s" s="3" r="A20">
        <v>328</v>
      </c>
    </row>
    <row spans="1:3" r="21">
      <c t="s" s="4" r="A21">
        <v>333</v>
      </c>
      <c t="n" s="6" r="B21">
        <v>82680</v>
      </c>
    </row>
    <row spans="1:3" r="22">
      <c t="s" s="4" r="A22">
        <v>334</v>
      </c>
      <c t="n" s="6" r="B22">
        <v>82680</v>
      </c>
    </row>
    <row spans="1:3" r="23">
      <c t="s" s="4" r="A23">
        <v>330</v>
      </c>
      <c t="n" s="8" r="B23">
        <v>0.74</v>
      </c>
    </row>
    <row spans="1:3" r="24">
      <c t="s" s="4" r="A24">
        <v>335</v>
      </c>
    </row>
    <row spans="1:3" r="25">
      <c t="s" s="3" r="A25">
        <v>326</v>
      </c>
    </row>
    <row spans="1:3" r="26">
      <c t="s" s="4" r="A26">
        <v>327</v>
      </c>
      <c t="n" s="7" r="C26">
        <v>10473</v>
      </c>
    </row>
    <row spans="1:3" r="27">
      <c t="s" s="3" r="A27">
        <v>328</v>
      </c>
    </row>
    <row spans="1:3" r="28">
      <c t="s" s="4" r="A28">
        <v>332</v>
      </c>
      <c t="n" s="6" r="C28">
        <v>11270</v>
      </c>
    </row>
    <row spans="1:3" r="29">
      <c t="s" s="4" r="A29">
        <v>329</v>
      </c>
      <c t="n" s="8" r="C29">
        <v>0.93</v>
      </c>
    </row>
    <row spans="1:3" r="30">
      <c t="s" s="3" r="A30">
        <v>326</v>
      </c>
    </row>
    <row spans="1:3" r="31">
      <c t="s" s="4" r="A31">
        <v>327</v>
      </c>
      <c t="n" s="7" r="C31">
        <v>10473</v>
      </c>
    </row>
    <row spans="1:3" r="32">
      <c t="s" s="4" r="A32">
        <v>336</v>
      </c>
      <c t="n" s="6" r="C32">
        <v>20446</v>
      </c>
    </row>
    <row spans="1:3" r="33">
      <c t="s" s="4" r="A33">
        <v>327</v>
      </c>
      <c t="n" s="7" r="C33">
        <v>30919</v>
      </c>
    </row>
    <row spans="1:3" r="34">
      <c t="s" s="3" r="A34">
        <v>328</v>
      </c>
    </row>
    <row spans="1:3" r="35">
      <c t="s" s="4" r="A35">
        <v>333</v>
      </c>
      <c t="n" s="6" r="C35">
        <v>11270</v>
      </c>
    </row>
    <row spans="1:3" r="36">
      <c t="s" s="4" r="A36">
        <v>337</v>
      </c>
      <c t="n" s="6" r="C36">
        <v>22003</v>
      </c>
    </row>
    <row spans="1:3" r="37">
      <c t="s" s="4" r="A37">
        <v>334</v>
      </c>
      <c t="n" s="6" r="C37">
        <v>33273</v>
      </c>
    </row>
    <row spans="1:3" r="38">
      <c t="s" s="4" r="A38">
        <v>330</v>
      </c>
      <c t="n" s="8" r="C38">
        <v>0.93</v>
      </c>
    </row>
    <row spans="1:3" r="39">
      <c t="s" s="4" r="A39">
        <v>338</v>
      </c>
    </row>
    <row spans="1:3" r="40">
      <c t="s" s="3" r="A40">
        <v>326</v>
      </c>
    </row>
    <row spans="1:3" r="41">
      <c t="s" s="4" r="A41">
        <v>327</v>
      </c>
      <c t="n" s="7" r="C41">
        <v>20446</v>
      </c>
    </row>
    <row spans="1:3" r="42">
      <c t="s" s="3" r="A42">
        <v>328</v>
      </c>
    </row>
    <row spans="1:3" r="43">
      <c t="s" s="4" r="A43">
        <v>332</v>
      </c>
      <c t="n" s="6" r="C43">
        <v>22003</v>
      </c>
    </row>
    <row spans="1:3" r="44">
      <c t="s" s="4" r="A44">
        <v>329</v>
      </c>
      <c t="n" s="8" r="C44">
        <v>0.93</v>
      </c>
    </row>
    <row spans="1:3" r="45">
      <c t="s" s="3" r="A45">
        <v>326</v>
      </c>
    </row>
    <row spans="1:3" r="46">
      <c t="s" s="4" r="A46">
        <v>327</v>
      </c>
      <c t="n" s="7" r="C46">
        <v>20446</v>
      </c>
    </row>
    <row spans="1:3" r="47">
      <c t="s" s="4" r="A47">
        <v>327</v>
      </c>
      <c t="n" s="7" r="C47">
        <v>20446</v>
      </c>
    </row>
    <row spans="1:3" r="48">
      <c t="s" s="3" r="A48">
        <v>328</v>
      </c>
    </row>
    <row spans="1:3" r="49">
      <c t="s" s="4" r="A49">
        <v>333</v>
      </c>
      <c t="n" s="6" r="C49">
        <v>22003</v>
      </c>
    </row>
    <row spans="1:3" r="50">
      <c t="s" s="4" r="A50">
        <v>334</v>
      </c>
      <c t="n" s="6" r="C50">
        <v>22003</v>
      </c>
    </row>
    <row spans="1:3" r="51">
      <c t="s" s="4" r="A51">
        <v>330</v>
      </c>
      <c t="n" s="8" r="C51">
        <v>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t="s" s="1" r="A1">
        <v>339</v>
      </c>
      <c t="s" s="2" r="B1">
        <v>340</v>
      </c>
      <c t="s" s="2" r="C1">
        <v>341</v>
      </c>
      <c t="s" s="2" r="D1">
        <v>342</v>
      </c>
    </row>
    <row spans="1:4" r="2">
      <c t="s" s="4" r="A2">
        <v>335</v>
      </c>
    </row>
    <row spans="1:4" r="3">
      <c t="s" s="3" r="A3">
        <v>343</v>
      </c>
    </row>
    <row spans="1:4" r="4">
      <c t="s" s="4" r="A4">
        <v>344</v>
      </c>
      <c t="n" s="6" r="B4">
        <v>1</v>
      </c>
    </row>
    <row spans="1:4" r="5">
      <c t="s" s="4" r="A5">
        <v>345</v>
      </c>
    </row>
    <row spans="1:4" r="6">
      <c t="s" s="3" r="A6">
        <v>343</v>
      </c>
    </row>
    <row spans="1:4" r="7">
      <c t="s" s="4" r="A7">
        <v>346</v>
      </c>
      <c t="n" s="6" r="D7">
        <v>343662</v>
      </c>
    </row>
    <row spans="1:4" r="8">
      <c t="s" s="4" r="A8">
        <v>338</v>
      </c>
    </row>
    <row spans="1:4" r="9">
      <c t="s" s="3" r="A9">
        <v>343</v>
      </c>
    </row>
    <row spans="1:4" r="10">
      <c t="s" s="4" r="A10">
        <v>344</v>
      </c>
      <c t="n" s="6" r="B10">
        <v>1</v>
      </c>
    </row>
    <row spans="1:4" r="11">
      <c t="s" s="4" r="A11">
        <v>347</v>
      </c>
    </row>
    <row spans="1:4" r="12">
      <c t="s" s="3" r="A12">
        <v>343</v>
      </c>
    </row>
    <row spans="1:4" r="13">
      <c t="s" s="4" r="A13">
        <v>346</v>
      </c>
      <c t="n" s="6" r="C13">
        <v>13420</v>
      </c>
    </row>
    <row spans="1:4" r="14">
      <c t="s" s="4" r="A14">
        <v>348</v>
      </c>
    </row>
    <row spans="1:4" r="15">
      <c t="s" s="3" r="A15">
        <v>343</v>
      </c>
    </row>
    <row spans="1:4" r="16">
      <c t="s" s="4" r="A16">
        <v>346</v>
      </c>
      <c t="n" s="6" r="C16">
        <v>14315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9"/>
    <col customWidth="1" max="3" min="3" width="18"/>
  </cols>
  <sheetData>
    <row spans="1:3" r="1">
      <c t="s" s="1" r="A1">
        <v>349</v>
      </c>
      <c t="s" s="2" r="B1">
        <v>350</v>
      </c>
      <c t="s" s="2" r="C1">
        <v>351</v>
      </c>
    </row>
    <row spans="1:3" r="2">
      <c t="s" s="3" r="A2">
        <v>153</v>
      </c>
    </row>
    <row spans="1:3" r="3">
      <c t="s" s="4" r="A3">
        <v>352</v>
      </c>
      <c t="n" s="7" r="B3">
        <v>34900</v>
      </c>
    </row>
    <row spans="1:3" r="4">
      <c t="s" s="4" r="A4">
        <v>353</v>
      </c>
      <c t="s" s="4" r="B4">
        <v>354</v>
      </c>
    </row>
    <row spans="1:3" r="5">
      <c t="s" s="5" r="A5">
        <v>237</v>
      </c>
    </row>
    <row spans="1:3" r="6">
      <c t="s" s="3" r="A6">
        <v>153</v>
      </c>
    </row>
    <row spans="1:3" r="7">
      <c t="s" s="4" r="A7">
        <v>355</v>
      </c>
      <c t="n" s="6" r="C7">
        <v>2</v>
      </c>
    </row>
    <row spans="1:3" r="8">
      <c t="s" s="4" r="A8">
        <v>352</v>
      </c>
      <c t="n" s="7" r="B8">
        <v>31500</v>
      </c>
    </row>
    <row spans="1:3" r="9">
      <c t="s" s="4" r="A9">
        <v>353</v>
      </c>
      <c t="s" s="4" r="B9">
        <v>356</v>
      </c>
    </row>
    <row spans="1:3" r="10">
      <c t="s" s="5" r="A10">
        <v>237</v>
      </c>
    </row>
    <row spans="1:3" r="11">
      <c t="s" s="3" r="A11">
        <v>153</v>
      </c>
    </row>
    <row spans="1:3" r="12">
      <c t="s" s="4" r="A12">
        <v>357</v>
      </c>
      <c t="n" s="9" r="B12">
        <v>0.8947000000000001</v>
      </c>
    </row>
    <row spans="1:3" r="13">
      <c t="s" s="4" r="A13">
        <v>358</v>
      </c>
      <c t="n" s="10" r="B13">
        <v>14.348</v>
      </c>
    </row>
    <row spans="1:3" r="14">
      <c t="s" s="4" r="A14">
        <v>27</v>
      </c>
      <c t="n" s="7" r="B14">
        <v>28874</v>
      </c>
    </row>
    <row spans="1:3" r="15">
      <c t="s" s="4" r="A15">
        <v>29</v>
      </c>
      <c t="n" s="6" r="B15">
        <v>1877</v>
      </c>
    </row>
    <row spans="1:3" r="16">
      <c t="s" s="4" r="A16">
        <v>31</v>
      </c>
      <c t="n" s="6" r="B16">
        <v>2435</v>
      </c>
    </row>
    <row spans="1:3" r="17">
      <c t="s" s="4" r="A17">
        <v>35</v>
      </c>
      <c t="n" s="6" r="B17">
        <v>435417</v>
      </c>
    </row>
    <row spans="1:3" r="18">
      <c t="s" s="4" r="A18">
        <v>359</v>
      </c>
      <c t="n" s="6" r="B18">
        <v>3037</v>
      </c>
    </row>
    <row spans="1:3" r="19">
      <c t="s" s="4" r="A19">
        <v>45</v>
      </c>
      <c t="n" s="7" r="B19">
        <v>-5859</v>
      </c>
    </row>
    <row spans="1:3" r="20">
      <c t="s" s="4" r="A20">
        <v>360</v>
      </c>
      <c t="s" s="4" r="B20">
        <v>361</v>
      </c>
    </row>
    <row spans="1:3" r="21">
      <c t="s" s="4" r="A21">
        <v>362</v>
      </c>
      <c t="n" s="7" r="B21">
        <v>75000</v>
      </c>
    </row>
    <row spans="1:3" r="22">
      <c t="s" s="4" r="A22">
        <v>363</v>
      </c>
      <c t="n" s="7" r="B22">
        <v>5000</v>
      </c>
    </row>
    <row spans="1:3" r="23">
      <c t="s" s="4" r="A23">
        <v>364</v>
      </c>
    </row>
    <row spans="1:3" r="24">
      <c t="s" s="3" r="A24">
        <v>153</v>
      </c>
    </row>
    <row spans="1:3" r="25">
      <c t="s" s="4" r="A25">
        <v>365</v>
      </c>
      <c t="n" s="6" r="B25">
        <v>14</v>
      </c>
    </row>
    <row spans="1:3" r="26">
      <c t="s" s="4" r="A26">
        <v>355</v>
      </c>
      <c t="n" s="6" r="B2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66</v>
      </c>
      <c t="s" s="2" r="B1">
        <v>1</v>
      </c>
    </row>
    <row spans="1:3" r="2">
      <c t="s" s="2" r="B2">
        <v>2</v>
      </c>
      <c t="s" s="2" r="C2">
        <v>25</v>
      </c>
    </row>
    <row spans="1:3" r="3">
      <c t="s" s="3" r="A3">
        <v>156</v>
      </c>
    </row>
    <row spans="1:3" r="4">
      <c t="s" s="4" r="A4">
        <v>45</v>
      </c>
      <c t="n" s="7" r="B4">
        <v>92051</v>
      </c>
      <c t="n" s="7" r="C4">
        <v>133248</v>
      </c>
    </row>
    <row spans="1:3" r="5">
      <c t="s" s="4" r="A5">
        <v>367</v>
      </c>
    </row>
    <row spans="1:3" r="6">
      <c t="s" s="3" r="A6">
        <v>156</v>
      </c>
    </row>
    <row spans="1:3" r="7">
      <c t="s" s="4" r="A7">
        <v>45</v>
      </c>
      <c t="n" s="6" r="B7">
        <v>0</v>
      </c>
    </row>
    <row spans="1:3" r="8">
      <c t="s" s="4" r="A8">
        <v>368</v>
      </c>
    </row>
    <row spans="1:3" r="9">
      <c t="s" s="3" r="A9">
        <v>156</v>
      </c>
    </row>
    <row spans="1:3" r="10">
      <c t="s" s="4" r="A10">
        <v>45</v>
      </c>
      <c t="n" s="6" r="B10">
        <v>0</v>
      </c>
    </row>
    <row spans="1:3" r="11">
      <c t="s" s="4" r="A11">
        <v>369</v>
      </c>
    </row>
    <row spans="1:3" r="12">
      <c t="s" s="3" r="A12">
        <v>156</v>
      </c>
    </row>
    <row spans="1:3" r="13">
      <c t="s" s="4" r="A13">
        <v>45</v>
      </c>
      <c t="n" s="6" r="B13">
        <v>0</v>
      </c>
    </row>
    <row spans="1:3" r="14">
      <c t="s" s="4" r="A14">
        <v>370</v>
      </c>
    </row>
    <row spans="1:3" r="15">
      <c t="s" s="3" r="A15">
        <v>156</v>
      </c>
    </row>
    <row spans="1:3" r="16">
      <c t="s" s="4" r="A16">
        <v>45</v>
      </c>
      <c t="n" s="6" r="B16">
        <v>0</v>
      </c>
    </row>
    <row spans="1:3" r="17">
      <c t="s" s="4" r="A17">
        <v>371</v>
      </c>
    </row>
    <row spans="1:3" r="18">
      <c t="s" s="3" r="A18">
        <v>156</v>
      </c>
    </row>
    <row spans="1:3" r="19">
      <c t="s" s="4" r="A19">
        <v>45</v>
      </c>
      <c t="n" s="6" r="B19">
        <v>0</v>
      </c>
    </row>
    <row spans="1:3" r="20">
      <c t="s" s="4" r="A20">
        <v>372</v>
      </c>
    </row>
    <row spans="1:3" r="21">
      <c t="s" s="3" r="A21">
        <v>156</v>
      </c>
    </row>
    <row spans="1:3" r="22">
      <c t="s" s="4" r="A22">
        <v>373</v>
      </c>
      <c t="n" s="6" r="B22">
        <v>59600</v>
      </c>
    </row>
    <row spans="1:3" r="23">
      <c t="s" s="4" r="A23">
        <v>374</v>
      </c>
    </row>
    <row spans="1:3" r="24">
      <c t="s" s="3" r="A24">
        <v>156</v>
      </c>
    </row>
    <row spans="1:3" r="25">
      <c t="s" s="4" r="A25">
        <v>373</v>
      </c>
      <c t="n" s="6" r="B25">
        <v>61100</v>
      </c>
    </row>
    <row spans="1:3" r="26">
      <c t="s" s="4" r="A26">
        <v>375</v>
      </c>
    </row>
    <row spans="1:3" r="27">
      <c t="s" s="3" r="A27">
        <v>156</v>
      </c>
    </row>
    <row spans="1:3" r="28">
      <c t="s" s="4" r="A28">
        <v>373</v>
      </c>
      <c t="n" s="6" r="B28">
        <v>60500</v>
      </c>
    </row>
    <row spans="1:3" r="29">
      <c t="s" s="4" r="A29">
        <v>376</v>
      </c>
    </row>
    <row spans="1:3" r="30">
      <c t="s" s="3" r="A30">
        <v>156</v>
      </c>
    </row>
    <row spans="1:3" r="31">
      <c t="s" s="4" r="A31">
        <v>373</v>
      </c>
      <c t="n" s="6" r="B31">
        <v>62600</v>
      </c>
    </row>
    <row spans="1:3" r="32">
      <c t="s" s="4" r="A32">
        <v>377</v>
      </c>
    </row>
    <row spans="1:3" r="33">
      <c t="s" s="3" r="A33">
        <v>156</v>
      </c>
    </row>
    <row spans="1:3" r="34">
      <c t="s" s="4" r="A34">
        <v>373</v>
      </c>
      <c t="n" s="7" r="B34">
        <v>59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78</v>
      </c>
      <c t="s" s="2" r="B1">
        <v>379</v>
      </c>
      <c t="s" s="2" r="C1">
        <v>2</v>
      </c>
      <c t="s" s="2" r="D1">
        <v>72</v>
      </c>
    </row>
    <row spans="1:4" r="2">
      <c t="s" s="4" r="A2">
        <v>380</v>
      </c>
      <c t="n" s="11" r="C2">
        <v>0.1</v>
      </c>
      <c t="n" s="11" r="D2">
        <v>0.1</v>
      </c>
    </row>
    <row spans="1:4" r="3">
      <c t="s" s="4" r="A3">
        <v>381</v>
      </c>
    </row>
    <row spans="1:4" r="4">
      <c t="s" s="4" r="A4">
        <v>382</v>
      </c>
      <c t="n" s="11" r="B4">
        <v>1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3</v>
      </c>
      <c t="s" s="2" r="B1">
        <v>2</v>
      </c>
      <c t="s" s="2" r="C1">
        <v>25</v>
      </c>
    </row>
    <row spans="1:3" r="2">
      <c t="s" s="3" r="A2">
        <v>161</v>
      </c>
    </row>
    <row spans="1:3" r="3">
      <c t="s" s="4" r="A3">
        <v>384</v>
      </c>
      <c t="n" s="7" r="B3">
        <v>6531</v>
      </c>
      <c t="n" s="7" r="C3">
        <v>5746</v>
      </c>
    </row>
    <row spans="1:3" r="4">
      <c t="s" s="4" r="A4">
        <v>385</v>
      </c>
      <c t="n" s="6" r="C4">
        <v>9011</v>
      </c>
    </row>
    <row spans="1:3" r="5">
      <c t="s" s="4" r="A5">
        <v>386</v>
      </c>
      <c t="n" s="6" r="B5">
        <v>5808</v>
      </c>
      <c t="n" s="6" r="C5">
        <v>5185</v>
      </c>
    </row>
    <row spans="1:3" r="6">
      <c t="s" s="4" r="A6">
        <v>387</v>
      </c>
      <c t="n" s="6" r="B6">
        <v>2488</v>
      </c>
      <c t="n" s="6" r="C6">
        <v>2965</v>
      </c>
    </row>
    <row spans="1:3" r="7">
      <c t="s" s="4" r="A7">
        <v>388</v>
      </c>
      <c t="n" s="6" r="B7">
        <v>7738</v>
      </c>
      <c t="n" s="6" r="C7">
        <v>8990</v>
      </c>
    </row>
    <row spans="1:3" r="8">
      <c t="s" s="4" r="A8">
        <v>108</v>
      </c>
      <c t="n" s="6" r="B8">
        <v>22565</v>
      </c>
      <c t="n" s="6" r="C8">
        <v>31897</v>
      </c>
    </row>
    <row spans="1:3" r="9">
      <c t="s" s="4" r="A9">
        <v>389</v>
      </c>
      <c t="n" s="7" r="B9">
        <v>1115</v>
      </c>
      <c t="n" s="7" r="C9">
        <v>7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18"/>
    <col customWidth="1" max="3" min="3" width="18"/>
    <col customWidth="1" max="4" min="4" width="25"/>
    <col customWidth="1" max="5" min="5" width="21"/>
  </cols>
  <sheetData>
    <row spans="1:5" r="1">
      <c t="s" s="1" r="A1">
        <v>390</v>
      </c>
      <c t="s" s="2" r="B1">
        <v>391</v>
      </c>
      <c t="s" s="2" r="C1">
        <v>392</v>
      </c>
      <c t="s" s="2" r="D1">
        <v>307</v>
      </c>
      <c t="s" s="2" r="E1">
        <v>393</v>
      </c>
    </row>
    <row spans="1:5" r="2">
      <c t="s" s="3" r="A2">
        <v>35</v>
      </c>
    </row>
    <row spans="1:5" r="3">
      <c t="s" s="4" r="A3">
        <v>108</v>
      </c>
      <c t="n" s="7" r="D3">
        <v>682492</v>
      </c>
      <c t="n" s="7" r="E3">
        <v>911017</v>
      </c>
    </row>
    <row spans="1:5" r="4">
      <c t="s" s="4" r="A4">
        <v>394</v>
      </c>
    </row>
    <row spans="1:5" r="5">
      <c t="s" s="3" r="A5">
        <v>35</v>
      </c>
    </row>
    <row spans="1:5" r="6">
      <c t="s" s="4" r="A6">
        <v>395</v>
      </c>
      <c t="n" s="6" r="D6">
        <v>45195</v>
      </c>
      <c t="n" s="6" r="E6">
        <v>44130</v>
      </c>
    </row>
    <row spans="1:5" r="7">
      <c t="s" s="4" r="A7">
        <v>396</v>
      </c>
      <c t="n" s="6" r="D7">
        <v>-542411</v>
      </c>
      <c t="n" s="6" r="E7">
        <v>-327767</v>
      </c>
    </row>
    <row spans="1:5" r="8">
      <c t="s" s="4" r="A8">
        <v>108</v>
      </c>
      <c t="n" s="6" r="D8">
        <v>682492</v>
      </c>
      <c t="n" s="6" r="E8">
        <v>911017</v>
      </c>
    </row>
    <row spans="1:5" r="9">
      <c t="s" s="4" r="A9">
        <v>397</v>
      </c>
      <c t="n" s="6" r="D9">
        <v>753900</v>
      </c>
    </row>
    <row spans="1:5" r="10">
      <c t="s" s="4" r="A10">
        <v>398</v>
      </c>
      <c t="n" s="6" r="D10">
        <v>658100</v>
      </c>
    </row>
    <row spans="1:5" r="11">
      <c t="s" s="4" r="A11">
        <v>399</v>
      </c>
      <c t="n" s="6" r="D11">
        <v>95800</v>
      </c>
    </row>
    <row spans="1:5" r="12">
      <c t="s" s="4" r="A12">
        <v>400</v>
      </c>
    </row>
    <row spans="1:5" r="13">
      <c t="s" s="3" r="A13">
        <v>35</v>
      </c>
    </row>
    <row spans="1:5" r="14">
      <c t="s" s="4" r="A14">
        <v>401</v>
      </c>
      <c t="n" s="6" r="D14">
        <v>241674</v>
      </c>
      <c t="n" s="6" r="E14">
        <v>162683</v>
      </c>
    </row>
    <row spans="1:5" r="15">
      <c t="s" s="4" r="A15">
        <v>402</v>
      </c>
      <c t="n" s="6" r="D15">
        <v>175728</v>
      </c>
      <c t="n" s="6" r="E15">
        <v>283220</v>
      </c>
    </row>
    <row spans="1:5" r="16">
      <c t="s" s="4" r="A16">
        <v>403</v>
      </c>
      <c t="n" s="6" r="E16">
        <v>18895</v>
      </c>
    </row>
    <row spans="1:5" r="17">
      <c t="s" s="4" r="A17">
        <v>404</v>
      </c>
      <c t="n" s="7" r="D17">
        <v>350</v>
      </c>
      <c t="n" s="6" r="E17">
        <v>4039</v>
      </c>
    </row>
    <row spans="1:5" r="18">
      <c t="s" s="4" r="A18">
        <v>405</v>
      </c>
      <c t="n" s="6" r="E18">
        <v>2687</v>
      </c>
    </row>
    <row spans="1:5" r="19">
      <c t="s" s="4" r="A19">
        <v>406</v>
      </c>
      <c t="n" s="6" r="D19">
        <v>3</v>
      </c>
    </row>
    <row spans="1:5" r="20">
      <c t="s" s="4" r="A20">
        <v>407</v>
      </c>
      <c t="n" s="6" r="D20">
        <v>2</v>
      </c>
    </row>
    <row spans="1:5" r="21">
      <c t="s" s="4" r="A21">
        <v>408</v>
      </c>
    </row>
    <row spans="1:5" r="22">
      <c t="s" s="3" r="A22">
        <v>35</v>
      </c>
    </row>
    <row spans="1:5" r="23">
      <c t="s" s="4" r="A23">
        <v>409</v>
      </c>
      <c t="n" s="6" r="C23">
        <v>7</v>
      </c>
    </row>
    <row spans="1:5" r="24">
      <c t="s" s="4" r="A24">
        <v>410</v>
      </c>
    </row>
    <row spans="1:5" r="25">
      <c t="s" s="3" r="A25">
        <v>35</v>
      </c>
    </row>
    <row spans="1:5" r="26">
      <c t="s" s="4" r="A26">
        <v>401</v>
      </c>
      <c t="n" s="7" r="D26">
        <v>518023</v>
      </c>
      <c t="n" s="6" r="E26">
        <v>435417</v>
      </c>
    </row>
    <row spans="1:5" r="27">
      <c t="s" s="4" r="A27">
        <v>411</v>
      </c>
      <c t="n" s="6" r="D27">
        <v>10295</v>
      </c>
      <c t="n" s="6" r="E27">
        <v>10295</v>
      </c>
    </row>
    <row spans="1:5" r="28">
      <c t="s" s="4" r="A28">
        <v>402</v>
      </c>
      <c t="n" s="6" r="D28">
        <v>162473</v>
      </c>
      <c t="n" s="6" r="E28">
        <v>183738</v>
      </c>
    </row>
    <row spans="1:5" r="29">
      <c t="s" s="4" r="A29">
        <v>403</v>
      </c>
      <c t="n" s="6" r="D29">
        <v>67745</v>
      </c>
      <c t="n" s="6" r="E29">
        <v>87150</v>
      </c>
    </row>
    <row spans="1:5" r="30">
      <c t="s" s="4" r="A30">
        <v>405</v>
      </c>
      <c t="n" s="6" r="E30">
        <v>3110</v>
      </c>
    </row>
    <row spans="1:5" r="31">
      <c t="s" s="4" r="A31">
        <v>412</v>
      </c>
      <c t="n" s="6" r="D31">
        <v>3381</v>
      </c>
      <c t="n" s="6" r="E31">
        <v>3381</v>
      </c>
    </row>
    <row spans="1:5" r="32">
      <c t="s" s="4" r="A32">
        <v>413</v>
      </c>
      <c t="n" s="7" r="D32">
        <v>39</v>
      </c>
      <c t="n" s="7" r="E32">
        <v>39</v>
      </c>
    </row>
    <row spans="1:5" r="33">
      <c t="s" s="4" r="A33">
        <v>406</v>
      </c>
      <c t="n" s="6" r="D33">
        <v>2</v>
      </c>
    </row>
    <row spans="1:5" r="34">
      <c t="s" s="4" r="A34">
        <v>407</v>
      </c>
      <c t="n" s="6" r="D34">
        <v>11</v>
      </c>
    </row>
    <row spans="1:5" r="35">
      <c t="s" s="4" r="A35">
        <v>414</v>
      </c>
    </row>
    <row spans="1:5" r="36">
      <c t="s" s="3" r="A36">
        <v>35</v>
      </c>
    </row>
    <row spans="1:5" r="37">
      <c t="s" s="4" r="A37">
        <v>409</v>
      </c>
      <c t="n" s="6" r="B37">
        <v>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5</v>
      </c>
      <c t="s" s="2" r="B1">
        <v>2</v>
      </c>
      <c t="s" s="2" r="C1">
        <v>25</v>
      </c>
    </row>
    <row spans="1:3" r="2">
      <c t="s" s="4" r="A2">
        <v>416</v>
      </c>
    </row>
    <row spans="1:3" r="3">
      <c t="s" s="3" r="A3">
        <v>417</v>
      </c>
    </row>
    <row spans="1:3" r="4">
      <c t="s" s="4" r="A4">
        <v>27</v>
      </c>
      <c t="n" s="7" r="B4">
        <v>156504</v>
      </c>
      <c t="n" s="7" r="C4">
        <v>157535</v>
      </c>
    </row>
    <row spans="1:3" r="5">
      <c t="s" s="4" r="A5">
        <v>418</v>
      </c>
      <c t="n" s="6" r="B5">
        <v>1427</v>
      </c>
      <c t="n" s="6" r="C5">
        <v>1425</v>
      </c>
    </row>
    <row spans="1:3" r="6">
      <c t="s" s="4" r="A6">
        <v>419</v>
      </c>
      <c t="n" s="6" r="B6">
        <v>1162228</v>
      </c>
      <c t="n" s="6" r="C6">
        <v>957054</v>
      </c>
    </row>
    <row spans="1:3" r="7">
      <c t="s" s="4" r="A7">
        <v>420</v>
      </c>
    </row>
    <row spans="1:3" r="8">
      <c t="s" s="3" r="A8">
        <v>417</v>
      </c>
    </row>
    <row spans="1:3" r="9">
      <c t="s" s="4" r="A9">
        <v>27</v>
      </c>
      <c t="n" s="6" r="B9">
        <v>156504</v>
      </c>
      <c t="n" s="6" r="C9">
        <v>157535</v>
      </c>
    </row>
    <row spans="1:3" r="10">
      <c t="s" s="4" r="A10">
        <v>418</v>
      </c>
      <c t="n" s="6" r="B10">
        <v>1427</v>
      </c>
      <c t="n" s="6" r="C10">
        <v>1425</v>
      </c>
    </row>
    <row spans="1:3" r="11">
      <c t="s" s="4" r="A11">
        <v>419</v>
      </c>
      <c t="n" s="7" r="B11">
        <v>1111257</v>
      </c>
      <c t="n" s="7" r="C11">
        <v>9066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2</v>
      </c>
    </row>
    <row spans="1:3" r="3">
      <c t="s" s="3" r="A3">
        <v>98</v>
      </c>
    </row>
    <row spans="1:3" r="4">
      <c t="s" s="4" r="A4">
        <v>99</v>
      </c>
      <c t="n" s="7" r="B4">
        <v>60858</v>
      </c>
      <c t="n" s="7" r="C4">
        <v>30919</v>
      </c>
    </row>
    <row spans="1:3" r="5">
      <c t="s" s="3" r="A5">
        <v>100</v>
      </c>
    </row>
    <row spans="1:3" r="6">
      <c t="s" s="4" r="A6">
        <v>101</v>
      </c>
      <c t="n" s="6" r="B6">
        <v>63</v>
      </c>
      <c t="n" s="6" r="C6">
        <v>263</v>
      </c>
    </row>
    <row spans="1:3" r="7">
      <c t="s" s="4" r="A7">
        <v>102</v>
      </c>
      <c t="n" s="7" r="B7">
        <v>60921</v>
      </c>
      <c t="n" s="7" r="C7">
        <v>311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21</v>
      </c>
      <c t="s" s="2" r="B1">
        <v>393</v>
      </c>
    </row>
    <row spans="1:2" r="2">
      <c t="s" s="3" r="A2">
        <v>422</v>
      </c>
    </row>
    <row spans="1:2" r="3">
      <c t="s" s="4" r="A3">
        <v>30</v>
      </c>
      <c t="n" s="7" r="B3">
        <v>16999</v>
      </c>
    </row>
    <row spans="1:2" r="4">
      <c t="s" s="4" r="A4">
        <v>423</v>
      </c>
    </row>
    <row spans="1:2" r="5">
      <c t="s" s="3" r="A5">
        <v>422</v>
      </c>
    </row>
    <row spans="1:2" r="6">
      <c t="s" s="4" r="A6">
        <v>30</v>
      </c>
      <c t="n" s="7" r="B6">
        <v>16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24</v>
      </c>
      <c t="s" s="2" r="B1">
        <v>2</v>
      </c>
      <c t="s" s="2" r="C1">
        <v>25</v>
      </c>
    </row>
    <row spans="1:3" r="2">
      <c t="s" s="3" r="A2">
        <v>167</v>
      </c>
    </row>
    <row spans="1:3" r="3">
      <c t="s" s="4" r="A3">
        <v>425</v>
      </c>
      <c t="n" s="7" r="B3">
        <v>80</v>
      </c>
      <c t="n" s="7" r="C3">
        <v>51915</v>
      </c>
    </row>
    <row spans="1:3" r="4">
      <c t="s" s="4" r="A4">
        <v>426</v>
      </c>
      <c t="n" s="6" r="B4">
        <v>1900</v>
      </c>
      <c t="n" s="6" r="C4">
        <v>1900</v>
      </c>
    </row>
    <row spans="1:3" r="5">
      <c t="s" s="4" r="A5">
        <v>427</v>
      </c>
      <c t="n" s="6" r="B5">
        <v>1546</v>
      </c>
      <c t="n" s="6" r="C5">
        <v>1546</v>
      </c>
    </row>
    <row spans="1:3" r="6">
      <c t="s" s="4" r="A6">
        <v>428</v>
      </c>
      <c t="n" s="6" r="B6">
        <v>1285</v>
      </c>
      <c t="n" s="6" r="C6">
        <v>1319</v>
      </c>
    </row>
    <row spans="1:3" r="7">
      <c t="s" s="4" r="A7">
        <v>429</v>
      </c>
      <c t="n" s="6" r="B7">
        <v>1115</v>
      </c>
      <c t="n" s="6" r="C7">
        <v>789</v>
      </c>
    </row>
    <row spans="1:3" r="8">
      <c t="s" s="4" r="A8">
        <v>108</v>
      </c>
      <c t="n" s="7" r="B8">
        <v>5926</v>
      </c>
      <c t="n" s="7" r="C8">
        <v>574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0</v>
      </c>
      <c t="s" s="2" r="B1">
        <v>2</v>
      </c>
      <c t="s" s="2" r="C1">
        <v>25</v>
      </c>
    </row>
    <row spans="1:3" r="2">
      <c t="s" s="3" r="A2">
        <v>255</v>
      </c>
    </row>
    <row spans="1:3" r="3">
      <c t="s" s="4" r="A3">
        <v>431</v>
      </c>
      <c t="n" s="7" r="B3">
        <v>6377</v>
      </c>
      <c t="n" s="7" r="C3">
        <v>4143</v>
      </c>
    </row>
    <row spans="1:3" r="4">
      <c t="s" s="4" r="A4">
        <v>403</v>
      </c>
      <c t="n" s="6" r="B4">
        <v>67745</v>
      </c>
      <c t="n" s="6" r="C4">
        <v>105895</v>
      </c>
    </row>
    <row spans="1:3" r="5">
      <c t="s" s="4" r="A5">
        <v>432</v>
      </c>
      <c t="n" s="6" r="B5">
        <v>15843</v>
      </c>
      <c t="n" s="6" r="C5">
        <v>20608</v>
      </c>
    </row>
    <row spans="1:3" r="6">
      <c t="s" s="4" r="A6">
        <v>433</v>
      </c>
      <c t="n" s="6" r="B6">
        <v>1856</v>
      </c>
      <c t="n" s="6" r="C6">
        <v>691</v>
      </c>
    </row>
    <row spans="1:3" r="7">
      <c t="s" s="4" r="A7">
        <v>434</v>
      </c>
      <c t="n" s="6" r="B7">
        <v>230</v>
      </c>
      <c t="n" s="6" r="C7">
        <v>1911</v>
      </c>
    </row>
    <row spans="1:3" r="8">
      <c t="s" s="4" r="A8">
        <v>108</v>
      </c>
      <c t="n" s="7" r="B8">
        <v>92051</v>
      </c>
      <c t="n" s="7" r="C8">
        <v>1332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s>
  <sheetData>
    <row spans="1:7" r="1">
      <c t="s" s="1" r="A1">
        <v>435</v>
      </c>
      <c t="s" s="2" r="B1">
        <v>436</v>
      </c>
      <c t="s" s="2" r="C1">
        <v>437</v>
      </c>
      <c t="s" s="2" r="D1">
        <v>438</v>
      </c>
      <c t="s" s="2" r="E1">
        <v>307</v>
      </c>
      <c t="s" s="2" r="F1">
        <v>308</v>
      </c>
      <c t="s" s="2" r="G1">
        <v>393</v>
      </c>
    </row>
    <row spans="1:7" r="2">
      <c t="s" s="3" r="A2">
        <v>439</v>
      </c>
    </row>
    <row spans="1:7" r="3">
      <c t="s" s="4" r="A3">
        <v>439</v>
      </c>
      <c t="n" s="7" r="E3">
        <v>1162228</v>
      </c>
      <c t="n" s="7" r="G3">
        <v>957054</v>
      </c>
    </row>
    <row spans="1:7" r="4">
      <c t="s" s="4" r="A4">
        <v>440</v>
      </c>
      <c t="n" s="6" r="E4">
        <v>-151220</v>
      </c>
      <c t="n" s="6" r="G4">
        <v>-135367</v>
      </c>
    </row>
    <row spans="1:7" r="5">
      <c t="s" s="4" r="A5">
        <v>50</v>
      </c>
      <c t="n" s="6" r="E5">
        <v>-52410</v>
      </c>
      <c t="n" s="6" r="G5">
        <v>-48964</v>
      </c>
    </row>
    <row spans="1:7" r="6">
      <c t="s" s="4" r="A6">
        <v>51</v>
      </c>
      <c t="n" s="6" r="E6">
        <v>958598</v>
      </c>
      <c t="n" s="6" r="G6">
        <v>772723</v>
      </c>
    </row>
    <row spans="1:7" r="7">
      <c t="s" s="4" r="A7">
        <v>441</v>
      </c>
      <c t="n" s="6" r="E7">
        <v>244083</v>
      </c>
    </row>
    <row spans="1:7" r="8">
      <c t="s" s="3" r="A8">
        <v>89</v>
      </c>
    </row>
    <row spans="1:7" r="9">
      <c t="s" s="4" r="A9">
        <v>118</v>
      </c>
      <c t="n" s="6" r="E9">
        <v>-2573</v>
      </c>
      <c t="n" s="7" r="F9">
        <v>-187</v>
      </c>
    </row>
    <row spans="1:7" r="10">
      <c t="s" s="4" r="A10">
        <v>320</v>
      </c>
      <c t="n" s="6" r="E10">
        <v>9847</v>
      </c>
      <c t="n" s="6" r="F10">
        <v>3545</v>
      </c>
    </row>
    <row spans="1:7" r="11">
      <c t="s" s="4" r="A11">
        <v>442</v>
      </c>
      <c t="n" s="6" r="E11">
        <v>-1933</v>
      </c>
    </row>
    <row spans="1:7" r="12">
      <c t="s" s="4" r="A12">
        <v>443</v>
      </c>
      <c t="n" s="6" r="E12">
        <v>25</v>
      </c>
      <c t="n" s="6" r="F12">
        <v>24</v>
      </c>
    </row>
    <row spans="1:7" r="13">
      <c t="s" s="4" r="A13">
        <v>89</v>
      </c>
      <c t="n" s="6" r="E13">
        <v>-7295</v>
      </c>
      <c t="n" s="6" r="F13">
        <v>-7427</v>
      </c>
    </row>
    <row spans="1:7" r="14">
      <c t="s" s="4" r="A14">
        <v>444</v>
      </c>
    </row>
    <row spans="1:7" r="15">
      <c t="s" s="3" r="A15">
        <v>439</v>
      </c>
    </row>
    <row spans="1:7" r="16">
      <c t="s" s="4" r="A16">
        <v>439</v>
      </c>
      <c t="n" s="7" r="E16">
        <v>513591</v>
      </c>
      <c t="n" s="6" r="G16">
        <v>551950</v>
      </c>
    </row>
    <row spans="1:7" r="17">
      <c t="s" s="4" r="A17">
        <v>445</v>
      </c>
      <c t="n" s="7" r="C17">
        <v>581000</v>
      </c>
    </row>
    <row spans="1:7" r="18">
      <c t="s" s="4" r="A18">
        <v>446</v>
      </c>
      <c t="s" s="4" r="C18">
        <v>447</v>
      </c>
    </row>
    <row spans="1:7" r="19">
      <c t="s" s="4" r="A19">
        <v>448</v>
      </c>
      <c t="n" s="6" r="C19">
        <v>20</v>
      </c>
    </row>
    <row spans="1:7" r="20">
      <c t="s" s="4" r="A20">
        <v>449</v>
      </c>
      <c t="s" s="4" r="C20">
        <v>450</v>
      </c>
    </row>
    <row spans="1:7" r="21">
      <c t="s" s="4" r="A21">
        <v>451</v>
      </c>
      <c t="s" s="4" r="E21">
        <v>452</v>
      </c>
    </row>
    <row spans="1:7" r="22">
      <c t="s" s="3" r="A22">
        <v>89</v>
      </c>
    </row>
    <row spans="1:7" r="23">
      <c t="s" s="4" r="A23">
        <v>453</v>
      </c>
      <c t="n" s="7" r="E23">
        <v>-5766</v>
      </c>
    </row>
    <row spans="1:7" r="24">
      <c t="s" s="4" r="A24">
        <v>454</v>
      </c>
    </row>
    <row spans="1:7" r="25">
      <c t="s" s="3" r="A25">
        <v>439</v>
      </c>
    </row>
    <row spans="1:7" r="26">
      <c t="s" s="4" r="A26">
        <v>455</v>
      </c>
      <c t="s" s="4" r="C26">
        <v>456</v>
      </c>
    </row>
    <row spans="1:7" r="27">
      <c t="s" s="4" r="A27">
        <v>457</v>
      </c>
    </row>
    <row spans="1:7" r="28">
      <c t="s" s="3" r="A28">
        <v>439</v>
      </c>
    </row>
    <row spans="1:7" r="29">
      <c t="s" s="4" r="A29">
        <v>439</v>
      </c>
      <c t="n" s="7" r="E29">
        <v>303283</v>
      </c>
      <c t="n" s="6" r="G29">
        <v>185389</v>
      </c>
    </row>
    <row spans="1:7" r="30">
      <c t="s" s="4" r="A30">
        <v>445</v>
      </c>
      <c t="n" s="7" r="C30">
        <v>963700</v>
      </c>
    </row>
    <row spans="1:7" r="31">
      <c t="s" s="4" r="A31">
        <v>446</v>
      </c>
      <c t="s" s="4" r="C31">
        <v>447</v>
      </c>
    </row>
    <row spans="1:7" r="32">
      <c t="s" s="4" r="A32">
        <v>451</v>
      </c>
      <c t="s" s="4" r="E32">
        <v>452</v>
      </c>
    </row>
    <row spans="1:7" r="33">
      <c t="s" s="3" r="A33">
        <v>89</v>
      </c>
    </row>
    <row spans="1:7" r="34">
      <c t="s" s="4" r="A34">
        <v>453</v>
      </c>
      <c t="n" s="7" r="E34">
        <v>-1724</v>
      </c>
    </row>
    <row spans="1:7" r="35">
      <c t="s" s="4" r="A35">
        <v>458</v>
      </c>
    </row>
    <row spans="1:7" r="36">
      <c t="s" s="3" r="A36">
        <v>439</v>
      </c>
    </row>
    <row spans="1:7" r="37">
      <c t="s" s="4" r="A37">
        <v>445</v>
      </c>
      <c t="n" s="7" r="C37">
        <v>282000</v>
      </c>
    </row>
    <row spans="1:7" r="38">
      <c t="s" s="4" r="A38">
        <v>448</v>
      </c>
      <c t="n" s="6" r="C38">
        <v>20</v>
      </c>
    </row>
    <row spans="1:7" r="39">
      <c t="s" s="4" r="A39">
        <v>449</v>
      </c>
      <c t="s" s="4" r="C39">
        <v>450</v>
      </c>
    </row>
    <row spans="1:7" r="40">
      <c t="s" s="4" r="A40">
        <v>459</v>
      </c>
      <c t="s" s="4" r="C40">
        <v>305</v>
      </c>
    </row>
    <row spans="1:7" r="41">
      <c t="s" s="4" r="A41">
        <v>460</v>
      </c>
      <c t="s" s="4" r="C41">
        <v>461</v>
      </c>
    </row>
    <row spans="1:7" r="42">
      <c t="s" s="4" r="A42">
        <v>462</v>
      </c>
    </row>
    <row spans="1:7" r="43">
      <c t="s" s="3" r="A43">
        <v>439</v>
      </c>
    </row>
    <row spans="1:7" r="44">
      <c t="s" s="4" r="A44">
        <v>445</v>
      </c>
      <c t="n" s="7" r="C44">
        <v>139700</v>
      </c>
    </row>
    <row spans="1:7" r="45">
      <c t="s" s="4" r="A45">
        <v>463</v>
      </c>
    </row>
    <row spans="1:7" r="46">
      <c t="s" s="3" r="A46">
        <v>439</v>
      </c>
    </row>
    <row spans="1:7" r="47">
      <c t="s" s="4" r="A47">
        <v>445</v>
      </c>
      <c t="n" s="6" r="C47">
        <v>197400</v>
      </c>
    </row>
    <row spans="1:7" r="48">
      <c t="s" s="4" r="A48">
        <v>464</v>
      </c>
    </row>
    <row spans="1:7" r="49">
      <c t="s" s="3" r="A49">
        <v>439</v>
      </c>
    </row>
    <row spans="1:7" r="50">
      <c t="s" s="4" r="A50">
        <v>445</v>
      </c>
      <c t="n" s="7" r="C50">
        <v>344600</v>
      </c>
    </row>
    <row spans="1:7" r="51">
      <c t="s" s="4" r="A51">
        <v>465</v>
      </c>
    </row>
    <row spans="1:7" r="52">
      <c t="s" s="3" r="A52">
        <v>439</v>
      </c>
    </row>
    <row spans="1:7" r="53">
      <c t="s" s="4" r="A53">
        <v>448</v>
      </c>
      <c t="n" s="6" r="C53">
        <v>48</v>
      </c>
    </row>
    <row spans="1:7" r="54">
      <c t="s" s="4" r="A54">
        <v>459</v>
      </c>
      <c t="s" s="4" r="C54">
        <v>466</v>
      </c>
    </row>
    <row spans="1:7" r="55">
      <c t="s" s="4" r="A55">
        <v>467</v>
      </c>
    </row>
    <row spans="1:7" r="56">
      <c t="s" s="3" r="A56">
        <v>439</v>
      </c>
    </row>
    <row spans="1:7" r="57">
      <c t="s" s="4" r="A57">
        <v>468</v>
      </c>
      <c t="n" s="6" r="C57">
        <v>15</v>
      </c>
    </row>
    <row spans="1:7" r="58">
      <c t="s" s="4" r="A58">
        <v>469</v>
      </c>
      <c t="n" s="6" r="E58">
        <v>5</v>
      </c>
    </row>
    <row spans="1:7" r="59">
      <c t="s" s="4" r="A59">
        <v>470</v>
      </c>
    </row>
    <row spans="1:7" r="60">
      <c t="s" s="3" r="A60">
        <v>439</v>
      </c>
    </row>
    <row spans="1:7" r="61">
      <c t="s" s="4" r="A61">
        <v>471</v>
      </c>
      <c t="s" s="4" r="C61">
        <v>472</v>
      </c>
    </row>
    <row spans="1:7" r="62">
      <c t="s" s="4" r="A62">
        <v>473</v>
      </c>
    </row>
    <row spans="1:7" r="63">
      <c t="s" s="3" r="A63">
        <v>439</v>
      </c>
    </row>
    <row spans="1:7" r="64">
      <c t="s" s="4" r="A64">
        <v>471</v>
      </c>
      <c t="s" s="4" r="C64">
        <v>472</v>
      </c>
    </row>
    <row spans="1:7" r="65">
      <c t="s" s="4" r="A65">
        <v>474</v>
      </c>
    </row>
    <row spans="1:7" r="66">
      <c t="s" s="3" r="A66">
        <v>439</v>
      </c>
    </row>
    <row spans="1:7" r="67">
      <c t="s" s="4" r="A67">
        <v>471</v>
      </c>
      <c t="s" s="4" r="C67">
        <v>475</v>
      </c>
    </row>
    <row spans="1:7" r="68">
      <c t="s" s="4" r="A68">
        <v>476</v>
      </c>
    </row>
    <row spans="1:7" r="69">
      <c t="s" s="3" r="A69">
        <v>439</v>
      </c>
    </row>
    <row spans="1:7" r="70">
      <c t="s" s="4" r="A70">
        <v>455</v>
      </c>
      <c t="s" s="4" r="C70">
        <v>477</v>
      </c>
    </row>
    <row spans="1:7" r="71">
      <c t="s" s="4" r="A71">
        <v>478</v>
      </c>
    </row>
    <row spans="1:7" r="72">
      <c t="s" s="3" r="A72">
        <v>439</v>
      </c>
    </row>
    <row spans="1:7" r="73">
      <c t="s" s="4" r="A73">
        <v>455</v>
      </c>
      <c t="s" s="4" r="C73">
        <v>479</v>
      </c>
    </row>
    <row spans="1:7" r="74">
      <c t="s" s="4" r="A74">
        <v>480</v>
      </c>
    </row>
    <row spans="1:7" r="75">
      <c t="s" s="3" r="A75">
        <v>439</v>
      </c>
    </row>
    <row spans="1:7" r="76">
      <c t="s" s="4" r="A76">
        <v>455</v>
      </c>
      <c t="s" s="4" r="C76">
        <v>481</v>
      </c>
    </row>
    <row spans="1:7" r="77">
      <c t="s" s="4" r="A77">
        <v>482</v>
      </c>
    </row>
    <row spans="1:7" r="78">
      <c t="s" s="3" r="A78">
        <v>439</v>
      </c>
    </row>
    <row spans="1:7" r="79">
      <c t="s" s="4" r="A79">
        <v>455</v>
      </c>
      <c t="s" s="4" r="C79">
        <v>483</v>
      </c>
    </row>
    <row spans="1:7" r="80">
      <c t="s" s="4" r="A80">
        <v>484</v>
      </c>
    </row>
    <row spans="1:7" r="81">
      <c t="s" s="3" r="A81">
        <v>439</v>
      </c>
    </row>
    <row spans="1:7" r="82">
      <c t="s" s="4" r="A82">
        <v>439</v>
      </c>
      <c t="n" s="7" r="E82">
        <v>161071</v>
      </c>
      <c t="n" s="6" r="G82">
        <v>156829</v>
      </c>
    </row>
    <row spans="1:7" r="83">
      <c t="s" s="4" r="A83">
        <v>485</v>
      </c>
      <c t="n" s="7" r="D83">
        <v>131600</v>
      </c>
    </row>
    <row spans="1:7" r="84">
      <c t="s" s="4" r="A84">
        <v>441</v>
      </c>
      <c t="n" s="7" r="D84">
        <v>125000</v>
      </c>
    </row>
    <row spans="1:7" r="85">
      <c t="s" s="4" r="A85">
        <v>486</v>
      </c>
      <c t="n" s="7" r="E85">
        <v>5500</v>
      </c>
      <c t="n" s="6" r="G85">
        <v>5700</v>
      </c>
    </row>
    <row spans="1:7" r="86">
      <c t="s" s="4" r="A86">
        <v>487</v>
      </c>
      <c t="s" s="4" r="E86">
        <v>488</v>
      </c>
    </row>
    <row spans="1:7" r="87">
      <c t="s" s="3" r="A87">
        <v>89</v>
      </c>
    </row>
    <row spans="1:7" r="88">
      <c t="s" s="4" r="A88">
        <v>453</v>
      </c>
      <c t="n" s="7" r="E88">
        <v>-4296</v>
      </c>
      <c t="n" s="6" r="F88">
        <v>-3900</v>
      </c>
    </row>
    <row spans="1:7" r="89">
      <c t="s" s="4" r="A89">
        <v>489</v>
      </c>
    </row>
    <row spans="1:7" r="90">
      <c t="s" s="3" r="A90">
        <v>439</v>
      </c>
    </row>
    <row spans="1:7" r="91">
      <c t="s" s="4" r="A91">
        <v>487</v>
      </c>
      <c t="s" s="4" r="E91">
        <v>490</v>
      </c>
    </row>
    <row spans="1:7" r="92">
      <c t="s" s="4" r="A92">
        <v>491</v>
      </c>
    </row>
    <row spans="1:7" r="93">
      <c t="s" s="3" r="A93">
        <v>439</v>
      </c>
    </row>
    <row spans="1:7" r="94">
      <c t="s" s="4" r="A94">
        <v>439</v>
      </c>
      <c t="n" s="7" r="E94">
        <v>184283</v>
      </c>
      <c t="n" s="7" r="G94">
        <v>62886</v>
      </c>
    </row>
    <row spans="1:7" r="95">
      <c t="s" s="4" r="A95">
        <v>446</v>
      </c>
      <c t="s" s="4" r="B95">
        <v>447</v>
      </c>
    </row>
    <row spans="1:7" r="96">
      <c t="s" s="4" r="A96">
        <v>449</v>
      </c>
      <c t="s" s="4" r="B96">
        <v>450</v>
      </c>
    </row>
    <row spans="1:7" r="97">
      <c t="s" s="4" r="A97">
        <v>451</v>
      </c>
      <c t="s" s="4" r="E97">
        <v>452</v>
      </c>
    </row>
    <row spans="1:7" r="98">
      <c t="s" s="4" r="A98">
        <v>492</v>
      </c>
      <c t="n" s="7" r="B98">
        <v>259600</v>
      </c>
    </row>
    <row spans="1:7" r="99">
      <c t="s" s="4" r="A99">
        <v>459</v>
      </c>
      <c t="s" s="4" r="B99">
        <v>466</v>
      </c>
    </row>
    <row spans="1:7" r="100">
      <c t="s" s="4" r="A100">
        <v>493</v>
      </c>
      <c t="s" s="4" r="B100">
        <v>494</v>
      </c>
    </row>
    <row spans="1:7" r="101">
      <c t="s" s="4" r="A101">
        <v>495</v>
      </c>
      <c t="s" s="4" r="B101">
        <v>496</v>
      </c>
    </row>
    <row spans="1:7" r="102">
      <c t="s" s="3" r="A102">
        <v>89</v>
      </c>
    </row>
    <row spans="1:7" r="103">
      <c t="s" s="4" r="A103">
        <v>453</v>
      </c>
      <c t="n" s="7" r="E103">
        <v>-875</v>
      </c>
    </row>
    <row spans="1:7" r="104">
      <c t="s" s="4" r="A104">
        <v>497</v>
      </c>
    </row>
    <row spans="1:7" r="105">
      <c t="s" s="3" r="A105">
        <v>439</v>
      </c>
    </row>
    <row spans="1:7" r="106">
      <c t="s" s="4" r="A106">
        <v>498</v>
      </c>
      <c t="n" s="6" r="B106">
        <v>4</v>
      </c>
    </row>
    <row spans="1:7" r="107">
      <c t="s" s="4" r="A107">
        <v>469</v>
      </c>
      <c t="n" s="6" r="E107">
        <v>3</v>
      </c>
    </row>
    <row spans="1:7" r="108">
      <c t="s" s="4" r="A108">
        <v>499</v>
      </c>
    </row>
    <row spans="1:7" r="109">
      <c t="s" s="3" r="A109">
        <v>439</v>
      </c>
    </row>
    <row spans="1:7" r="110">
      <c t="s" s="4" r="A110">
        <v>471</v>
      </c>
      <c t="s" s="4" r="B110">
        <v>500</v>
      </c>
    </row>
    <row spans="1:7" r="111">
      <c t="s" s="4" r="A111">
        <v>501</v>
      </c>
    </row>
    <row spans="1:7" r="112">
      <c t="s" s="3" r="A112">
        <v>439</v>
      </c>
    </row>
    <row spans="1:7" r="113">
      <c t="s" s="4" r="A113">
        <v>471</v>
      </c>
      <c t="s" s="4" r="B113">
        <v>500</v>
      </c>
    </row>
    <row spans="1:7" r="114">
      <c t="s" s="4" r="A114">
        <v>502</v>
      </c>
    </row>
    <row spans="1:7" r="115">
      <c t="s" s="3" r="A115">
        <v>439</v>
      </c>
    </row>
    <row spans="1:7" r="116">
      <c t="s" s="4" r="A116">
        <v>471</v>
      </c>
      <c t="s" s="4" r="B116">
        <v>472</v>
      </c>
    </row>
    <row spans="1:7" r="117">
      <c t="s" s="4" r="A117">
        <v>503</v>
      </c>
    </row>
    <row spans="1:7" r="118">
      <c t="s" s="3" r="A118">
        <v>439</v>
      </c>
    </row>
    <row spans="1:7" r="119">
      <c t="s" s="4" r="A119">
        <v>455</v>
      </c>
      <c t="s" s="4" r="B119">
        <v>447</v>
      </c>
    </row>
    <row spans="1:7" r="120">
      <c t="s" s="4" r="A120">
        <v>504</v>
      </c>
    </row>
    <row spans="1:7" r="121">
      <c t="s" s="3" r="A121">
        <v>89</v>
      </c>
    </row>
    <row spans="1:7" r="122">
      <c t="s" s="4" r="A122">
        <v>453</v>
      </c>
      <c t="n" s="7" r="F122">
        <v>-69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1"/>
    <col customWidth="1" max="6" min="6" width="21"/>
    <col customWidth="1" max="7" min="7" width="21"/>
    <col customWidth="1" max="8" min="8" width="25"/>
    <col customWidth="1" max="9" min="9" width="18"/>
  </cols>
  <sheetData>
    <row spans="1:9" r="1">
      <c t="s" s="1" r="A1">
        <v>505</v>
      </c>
      <c t="s" s="2" r="B1">
        <v>506</v>
      </c>
      <c t="s" s="2" r="D1">
        <v>1</v>
      </c>
      <c t="s" s="2" r="H1">
        <v>318</v>
      </c>
    </row>
    <row spans="1:9" r="2">
      <c t="s" s="2" r="B2">
        <v>507</v>
      </c>
      <c t="s" s="2" r="C2">
        <v>508</v>
      </c>
      <c t="s" s="2" r="D2">
        <v>307</v>
      </c>
      <c t="s" s="2" r="E2">
        <v>308</v>
      </c>
      <c t="s" s="2" r="F2">
        <v>509</v>
      </c>
      <c t="s" s="2" r="G2">
        <v>510</v>
      </c>
      <c t="s" s="2" r="H2">
        <v>511</v>
      </c>
      <c t="s" s="2" r="I2">
        <v>512</v>
      </c>
    </row>
    <row spans="1:9" r="3">
      <c t="s" s="3" r="A3">
        <v>513</v>
      </c>
    </row>
    <row spans="1:9" r="4">
      <c t="s" s="4" r="A4">
        <v>426</v>
      </c>
      <c t="n" s="7" r="D4">
        <v>1900</v>
      </c>
      <c t="n" s="7" r="H4">
        <v>1900</v>
      </c>
    </row>
    <row spans="1:9" r="5">
      <c t="s" s="5" r="A5">
        <v>237</v>
      </c>
    </row>
    <row spans="1:9" r="6">
      <c t="s" s="3" r="A6">
        <v>513</v>
      </c>
    </row>
    <row spans="1:9" r="7">
      <c t="s" s="4" r="A7">
        <v>514</v>
      </c>
      <c t="n" s="6" r="D7">
        <v>2</v>
      </c>
    </row>
    <row spans="1:9" r="8">
      <c t="s" s="4" r="A8">
        <v>515</v>
      </c>
    </row>
    <row spans="1:9" r="9">
      <c t="s" s="3" r="A9">
        <v>513</v>
      </c>
    </row>
    <row spans="1:9" r="10">
      <c t="s" s="4" r="A10">
        <v>516</v>
      </c>
      <c t="s" s="4" r="D10">
        <v>517</v>
      </c>
    </row>
    <row spans="1:9" r="11">
      <c t="s" s="4" r="A11">
        <v>518</v>
      </c>
    </row>
    <row spans="1:9" r="12">
      <c t="s" s="3" r="A12">
        <v>513</v>
      </c>
    </row>
    <row spans="1:9" r="13">
      <c t="s" s="4" r="A13">
        <v>519</v>
      </c>
      <c t="n" s="7" r="F13">
        <v>2500</v>
      </c>
      <c t="n" s="7" r="G13">
        <v>2000</v>
      </c>
    </row>
    <row spans="1:9" r="14">
      <c t="s" s="4" r="A14">
        <v>520</v>
      </c>
      <c t="s" s="4" r="G14">
        <v>521</v>
      </c>
    </row>
    <row spans="1:9" r="15">
      <c t="s" s="4" r="A15">
        <v>522</v>
      </c>
      <c t="n" s="7" r="G15">
        <v>250</v>
      </c>
    </row>
    <row spans="1:9" r="16">
      <c t="s" s="4" r="A16">
        <v>523</v>
      </c>
    </row>
    <row spans="1:9" r="17">
      <c t="s" s="3" r="A17">
        <v>513</v>
      </c>
    </row>
    <row spans="1:9" r="18">
      <c t="s" s="4" r="A18">
        <v>514</v>
      </c>
      <c t="n" s="6" r="C18">
        <v>2</v>
      </c>
    </row>
    <row spans="1:9" r="19">
      <c t="s" s="4" r="A19">
        <v>524</v>
      </c>
      <c t="n" s="7" r="C19">
        <v>15</v>
      </c>
    </row>
    <row spans="1:9" r="20">
      <c t="s" s="4" r="A20">
        <v>525</v>
      </c>
      <c t="s" s="4" r="C20">
        <v>452</v>
      </c>
    </row>
    <row spans="1:9" r="21">
      <c t="s" s="4" r="A21">
        <v>526</v>
      </c>
      <c t="n" s="7" r="C21">
        <v>30</v>
      </c>
    </row>
    <row spans="1:9" r="22">
      <c t="s" s="4" r="A22">
        <v>527</v>
      </c>
      <c t="n" s="6" r="C22">
        <v>2</v>
      </c>
    </row>
    <row spans="1:9" r="23">
      <c t="s" s="4" r="A23">
        <v>528</v>
      </c>
    </row>
    <row spans="1:9" r="24">
      <c t="s" s="3" r="A24">
        <v>513</v>
      </c>
    </row>
    <row spans="1:9" r="25">
      <c t="s" s="4" r="A25">
        <v>529</v>
      </c>
      <c t="n" s="6" r="I25">
        <v>5</v>
      </c>
    </row>
    <row spans="1:9" r="26">
      <c t="s" s="4" r="A26">
        <v>426</v>
      </c>
      <c t="n" s="7" r="D26">
        <v>1900</v>
      </c>
      <c t="n" s="7" r="H26">
        <v>1900</v>
      </c>
    </row>
    <row spans="1:9" r="27">
      <c t="s" s="4" r="A27">
        <v>530</v>
      </c>
      <c t="n" s="6" r="B27">
        <v>5</v>
      </c>
    </row>
    <row spans="1:9" r="28">
      <c t="s" s="4" r="A28">
        <v>531</v>
      </c>
      <c t="n" s="6" r="D28">
        <v>5</v>
      </c>
      <c t="n" s="6" r="H28">
        <v>5</v>
      </c>
    </row>
    <row spans="1:9" r="29">
      <c t="s" s="4" r="A29">
        <v>532</v>
      </c>
    </row>
    <row spans="1:9" r="30">
      <c t="s" s="3" r="A30">
        <v>513</v>
      </c>
    </row>
    <row spans="1:9" r="31">
      <c t="s" s="4" r="A31">
        <v>533</v>
      </c>
      <c t="n" s="7" r="D31">
        <v>3500</v>
      </c>
      <c t="n" s="7" r="H31">
        <v>3500</v>
      </c>
    </row>
    <row spans="1:9" r="32">
      <c t="s" s="4" r="A32">
        <v>534</v>
      </c>
    </row>
    <row spans="1:9" r="33">
      <c t="s" s="3" r="A33">
        <v>513</v>
      </c>
    </row>
    <row spans="1:9" r="34">
      <c t="s" s="4" r="A34">
        <v>535</v>
      </c>
      <c t="n" s="6" r="D34">
        <v>0</v>
      </c>
    </row>
    <row spans="1:9" r="35">
      <c t="s" s="4" r="A35">
        <v>536</v>
      </c>
      <c t="n" s="7" r="D35">
        <v>0</v>
      </c>
      <c t="n" s="7" r="E35">
        <v>800</v>
      </c>
    </row>
  </sheetData>
  <mergeCells count="4">
    <mergeCell ref="A1:A2"/>
    <mergeCell ref="B1:C1"/>
    <mergeCell ref="D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s="1" r="A1">
        <v>537</v>
      </c>
      <c t="s" s="2" r="B1">
        <v>506</v>
      </c>
      <c t="s" s="2" r="C1">
        <v>1</v>
      </c>
    </row>
    <row spans="1:5" r="2">
      <c t="s" s="2" r="B2">
        <v>538</v>
      </c>
      <c t="s" s="2" r="C2">
        <v>2</v>
      </c>
      <c t="s" s="2" r="D2">
        <v>72</v>
      </c>
      <c t="s" s="2" r="E2">
        <v>25</v>
      </c>
    </row>
    <row spans="1:5" r="3">
      <c t="s" s="4" r="A3">
        <v>539</v>
      </c>
    </row>
    <row spans="1:5" r="4">
      <c t="s" s="3" r="A4">
        <v>539</v>
      </c>
    </row>
    <row spans="1:5" r="5">
      <c t="s" s="4" r="A5">
        <v>540</v>
      </c>
      <c t="n" s="11" r="C5">
        <v>1.4</v>
      </c>
      <c t="n" s="11" r="E5">
        <v>1.4</v>
      </c>
    </row>
    <row spans="1:5" r="6">
      <c t="s" s="4" r="A6">
        <v>541</v>
      </c>
      <c t="n" s="12" r="C6">
        <v>1.4</v>
      </c>
      <c t="n" s="11" r="E6">
        <v>1.4</v>
      </c>
    </row>
    <row spans="1:5" r="7">
      <c t="s" s="4" r="A7">
        <v>542</v>
      </c>
    </row>
    <row spans="1:5" r="8">
      <c t="s" s="3" r="A8">
        <v>543</v>
      </c>
    </row>
    <row spans="1:5" r="9">
      <c t="s" s="4" r="A9">
        <v>544</v>
      </c>
      <c t="s" s="4" r="B9">
        <v>545</v>
      </c>
    </row>
    <row spans="1:5" r="10">
      <c t="s" s="4" r="A10">
        <v>546</v>
      </c>
      <c t="n" s="12" r="C10">
        <v>0.5</v>
      </c>
      <c t="n" s="11" r="D10">
        <v>0.4</v>
      </c>
    </row>
    <row spans="1:5" r="11">
      <c t="s" s="3" r="A11">
        <v>547</v>
      </c>
    </row>
    <row spans="1:5" r="12">
      <c t="s" s="4" r="A12">
        <v>548</v>
      </c>
      <c t="n" s="6" r="C12">
        <v>1</v>
      </c>
    </row>
    <row spans="1:5" r="13">
      <c t="n" s="6" r="A13">
        <v>2017</v>
      </c>
      <c t="n" s="12" r="C13">
        <v>1.5</v>
      </c>
    </row>
    <row spans="1:5" r="14">
      <c t="n" s="6" r="A14">
        <v>2018</v>
      </c>
      <c t="n" s="12" r="C14">
        <v>1.5</v>
      </c>
    </row>
    <row spans="1:5" r="15">
      <c t="n" s="6" r="A15">
        <v>2019</v>
      </c>
      <c t="n" s="12" r="C15">
        <v>1.5</v>
      </c>
    </row>
    <row spans="1:5" r="16">
      <c t="n" s="6" r="A16">
        <v>2020</v>
      </c>
      <c t="n" s="12" r="C16">
        <v>1.7</v>
      </c>
    </row>
    <row spans="1:5" r="17">
      <c t="s" s="4" r="A17">
        <v>549</v>
      </c>
      <c t="n" s="11" r="C17">
        <v>10.4</v>
      </c>
    </row>
    <row spans="1:5" r="18">
      <c t="s" s="4" r="A18">
        <v>550</v>
      </c>
    </row>
    <row spans="1:5" r="19">
      <c t="s" s="3" r="A19">
        <v>543</v>
      </c>
    </row>
    <row spans="1:5" r="20">
      <c t="s" s="4" r="A20">
        <v>551</v>
      </c>
      <c t="n" s="11" r="B20">
        <v>0.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s="1" r="A1">
        <v>552</v>
      </c>
      <c t="s" s="2" r="B1">
        <v>1</v>
      </c>
      <c t="s" s="2" r="D1">
        <v>318</v>
      </c>
    </row>
    <row spans="1:4" r="2">
      <c t="s" s="2" r="B2">
        <v>2</v>
      </c>
      <c t="s" s="2" r="C2">
        <v>72</v>
      </c>
      <c t="s" s="2" r="D2">
        <v>25</v>
      </c>
    </row>
    <row spans="1:4" r="3">
      <c t="s" s="3" r="A3">
        <v>553</v>
      </c>
    </row>
    <row spans="1:4" r="4">
      <c t="s" s="4" r="A4">
        <v>554</v>
      </c>
      <c t="n" s="7" r="C4">
        <v>192</v>
      </c>
    </row>
    <row spans="1:4" r="5">
      <c t="s" s="4" r="A5">
        <v>555</v>
      </c>
    </row>
    <row spans="1:4" r="6">
      <c t="s" s="3" r="A6">
        <v>556</v>
      </c>
    </row>
    <row spans="1:4" r="7">
      <c t="s" s="4" r="A7">
        <v>557</v>
      </c>
      <c t="n" s="7" r="D7">
        <v>5600</v>
      </c>
    </row>
    <row spans="1:4" r="8">
      <c t="s" s="4" r="A8">
        <v>558</v>
      </c>
      <c t="n" s="7" r="D8">
        <v>4700</v>
      </c>
    </row>
    <row spans="1:4" r="9">
      <c t="s" s="3" r="A9">
        <v>553</v>
      </c>
    </row>
    <row spans="1:4" r="10">
      <c t="s" s="4" r="A10">
        <v>554</v>
      </c>
      <c t="n" s="7" r="B10">
        <v>0</v>
      </c>
      <c t="n" s="7" r="C10">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33"/>
    <col customWidth="1" max="5" min="5" width="21"/>
    <col customWidth="1" max="6" min="6" width="21"/>
    <col customWidth="1" max="7" min="7" width="21"/>
  </cols>
  <sheetData>
    <row spans="1:7" r="1">
      <c t="s" s="1" r="A1">
        <v>559</v>
      </c>
      <c t="s" s="2" r="B1">
        <v>560</v>
      </c>
      <c t="s" s="2" r="C1">
        <v>561</v>
      </c>
      <c t="s" s="2" r="D1">
        <v>562</v>
      </c>
      <c t="s" s="2" r="E1">
        <v>308</v>
      </c>
      <c t="s" s="2" r="F1">
        <v>563</v>
      </c>
      <c t="s" s="2" r="G1">
        <v>393</v>
      </c>
    </row>
    <row spans="1:7" r="2">
      <c t="s" s="3" r="A2">
        <v>564</v>
      </c>
    </row>
    <row spans="1:7" r="3">
      <c t="s" s="4" r="A3">
        <v>565</v>
      </c>
      <c t="n" s="7" r="D3">
        <v>113031000</v>
      </c>
    </row>
    <row spans="1:7" r="4">
      <c t="s" s="4" r="A4">
        <v>38</v>
      </c>
      <c t="n" s="7" r="D4">
        <v>26967000</v>
      </c>
      <c t="n" s="7" r="G4">
        <v>26000000</v>
      </c>
    </row>
    <row spans="1:7" r="5">
      <c t="s" s="4" r="A5">
        <v>515</v>
      </c>
    </row>
    <row spans="1:7" r="6">
      <c t="s" s="3" r="A6">
        <v>564</v>
      </c>
    </row>
    <row spans="1:7" r="7">
      <c t="s" s="4" r="A7">
        <v>516</v>
      </c>
      <c t="s" s="4" r="D7">
        <v>517</v>
      </c>
    </row>
    <row spans="1:7" r="8">
      <c t="s" s="4" r="A8">
        <v>566</v>
      </c>
    </row>
    <row spans="1:7" r="9">
      <c t="s" s="3" r="A9">
        <v>564</v>
      </c>
    </row>
    <row spans="1:7" r="10">
      <c t="s" s="4" r="A10">
        <v>565</v>
      </c>
      <c t="n" s="7" r="D10">
        <v>62500000</v>
      </c>
    </row>
    <row spans="1:7" r="11">
      <c t="s" s="4" r="A11">
        <v>567</v>
      </c>
      <c t="n" s="6" r="D11">
        <v>24800000</v>
      </c>
      <c t="n" s="6" r="G11">
        <v>17300000</v>
      </c>
    </row>
    <row spans="1:7" r="12">
      <c t="s" s="4" r="A12">
        <v>568</v>
      </c>
      <c t="n" s="6" r="D12">
        <v>325</v>
      </c>
    </row>
    <row spans="1:7" r="13">
      <c t="s" s="4" r="A13">
        <v>569</v>
      </c>
      <c t="n" s="6" r="D13">
        <v>1500000</v>
      </c>
    </row>
    <row spans="1:7" r="14">
      <c t="s" s="4" r="A14">
        <v>570</v>
      </c>
      <c t="n" s="6" r="D14">
        <v>1000000</v>
      </c>
    </row>
    <row spans="1:7" r="15">
      <c t="s" s="4" r="A15">
        <v>571</v>
      </c>
    </row>
    <row spans="1:7" r="16">
      <c t="s" s="3" r="A16">
        <v>564</v>
      </c>
    </row>
    <row spans="1:7" r="17">
      <c t="s" s="4" r="A17">
        <v>565</v>
      </c>
      <c t="n" s="6" r="D17">
        <v>9200000</v>
      </c>
    </row>
    <row spans="1:7" r="18">
      <c t="s" s="4" r="A18">
        <v>567</v>
      </c>
      <c t="n" s="6" r="D18">
        <v>5000000</v>
      </c>
      <c t="n" s="6" r="G18">
        <v>5300000</v>
      </c>
    </row>
    <row spans="1:7" r="19">
      <c t="s" s="4" r="A19">
        <v>568</v>
      </c>
      <c t="n" s="6" r="D19">
        <v>250</v>
      </c>
    </row>
    <row spans="1:7" r="20">
      <c t="s" s="4" r="A20">
        <v>569</v>
      </c>
      <c t="n" s="6" r="D20">
        <v>800000</v>
      </c>
    </row>
    <row spans="1:7" r="21">
      <c t="s" s="4" r="A21">
        <v>570</v>
      </c>
      <c t="n" s="6" r="D21">
        <v>700000</v>
      </c>
    </row>
    <row spans="1:7" r="22">
      <c t="s" s="4" r="A22">
        <v>572</v>
      </c>
    </row>
    <row spans="1:7" r="23">
      <c t="s" s="3" r="A23">
        <v>564</v>
      </c>
    </row>
    <row spans="1:7" r="24">
      <c t="s" s="4" r="A24">
        <v>568</v>
      </c>
      <c t="n" s="6" r="D24">
        <v>325</v>
      </c>
    </row>
    <row spans="1:7" r="25">
      <c t="s" s="4" r="A25">
        <v>569</v>
      </c>
      <c t="n" s="6" r="D25">
        <v>1000000</v>
      </c>
    </row>
    <row spans="1:7" r="26">
      <c t="s" s="4" r="A26">
        <v>570</v>
      </c>
      <c t="n" s="6" r="D26">
        <v>800000</v>
      </c>
    </row>
    <row spans="1:7" r="27">
      <c t="s" s="4" r="A27">
        <v>573</v>
      </c>
    </row>
    <row spans="1:7" r="28">
      <c t="s" s="3" r="A28">
        <v>564</v>
      </c>
    </row>
    <row spans="1:7" r="29">
      <c t="s" s="4" r="A29">
        <v>38</v>
      </c>
      <c t="n" s="6" r="D29">
        <v>27000000</v>
      </c>
      <c t="n" s="6" r="G29">
        <v>26000000</v>
      </c>
    </row>
    <row spans="1:7" r="30">
      <c t="s" s="4" r="A30">
        <v>574</v>
      </c>
    </row>
    <row spans="1:7" r="31">
      <c t="s" s="3" r="A31">
        <v>564</v>
      </c>
    </row>
    <row spans="1:7" r="32">
      <c t="s" s="4" r="A32">
        <v>575</v>
      </c>
      <c t="n" s="6" r="D32">
        <v>500000</v>
      </c>
    </row>
    <row spans="1:7" r="33">
      <c t="s" s="4" r="A33">
        <v>576</v>
      </c>
      <c t="n" s="6" r="D33">
        <v>300000</v>
      </c>
    </row>
    <row spans="1:7" r="34">
      <c t="s" s="4" r="A34">
        <v>577</v>
      </c>
      <c t="n" s="6" r="D34">
        <v>3900000</v>
      </c>
    </row>
    <row spans="1:7" r="35">
      <c t="s" s="4" r="A35">
        <v>578</v>
      </c>
    </row>
    <row spans="1:7" r="36">
      <c t="s" s="3" r="A36">
        <v>564</v>
      </c>
    </row>
    <row spans="1:7" r="37">
      <c t="s" s="4" r="A37">
        <v>579</v>
      </c>
      <c t="n" s="7" r="C37">
        <v>250</v>
      </c>
    </row>
    <row spans="1:7" r="38">
      <c t="s" s="4" r="A38">
        <v>580</v>
      </c>
      <c t="n" s="6" r="D38">
        <v>300000</v>
      </c>
    </row>
    <row spans="1:7" r="39">
      <c t="s" s="4" r="A39">
        <v>577</v>
      </c>
      <c t="n" s="6" r="D39">
        <v>100000</v>
      </c>
    </row>
    <row spans="1:7" r="40">
      <c t="s" s="4" r="A40">
        <v>581</v>
      </c>
    </row>
    <row spans="1:7" r="41">
      <c t="s" s="3" r="A41">
        <v>564</v>
      </c>
    </row>
    <row spans="1:7" r="42">
      <c t="s" s="4" r="A42">
        <v>567</v>
      </c>
      <c t="n" s="6" r="D42">
        <v>9000</v>
      </c>
      <c t="n" s="6" r="G42">
        <v>7000</v>
      </c>
    </row>
    <row spans="1:7" r="43">
      <c t="s" s="4" r="A43">
        <v>582</v>
      </c>
      <c t="n" s="6" r="D43">
        <v>2000</v>
      </c>
      <c t="n" s="7" r="E43">
        <v>2000</v>
      </c>
    </row>
    <row spans="1:7" r="44">
      <c t="s" s="4" r="A44">
        <v>583</v>
      </c>
    </row>
    <row spans="1:7" r="45">
      <c t="s" s="3" r="A45">
        <v>564</v>
      </c>
    </row>
    <row spans="1:7" r="46">
      <c t="s" s="4" r="A46">
        <v>582</v>
      </c>
      <c t="n" s="6" r="D46">
        <v>0</v>
      </c>
      <c t="n" s="6" r="E46">
        <v>2000</v>
      </c>
    </row>
    <row spans="1:7" r="47">
      <c t="s" s="4" r="A47">
        <v>577</v>
      </c>
      <c t="n" s="6" r="D47">
        <v>0</v>
      </c>
      <c t="n" s="6" r="G47">
        <v>0</v>
      </c>
    </row>
    <row spans="1:7" r="48">
      <c t="s" s="4" r="A48">
        <v>584</v>
      </c>
    </row>
    <row spans="1:7" r="49">
      <c t="s" s="3" r="A49">
        <v>564</v>
      </c>
    </row>
    <row spans="1:7" r="50">
      <c t="s" s="4" r="A50">
        <v>567</v>
      </c>
      <c t="n" s="6" r="D50">
        <v>8000</v>
      </c>
      <c t="n" s="6" r="G50">
        <v>8000</v>
      </c>
    </row>
    <row spans="1:7" r="51">
      <c t="s" s="4" r="A51">
        <v>582</v>
      </c>
      <c t="n" s="6" r="D51">
        <v>24000</v>
      </c>
      <c t="n" s="6" r="E51">
        <v>30000</v>
      </c>
    </row>
    <row spans="1:7" r="52">
      <c t="s" s="4" r="A52">
        <v>585</v>
      </c>
    </row>
    <row spans="1:7" r="53">
      <c t="s" s="3" r="A53">
        <v>564</v>
      </c>
    </row>
    <row spans="1:7" r="54">
      <c t="s" s="4" r="A54">
        <v>586</v>
      </c>
      <c t="n" s="6" r="D54">
        <v>1100000</v>
      </c>
      <c t="n" s="6" r="E54">
        <v>2000000</v>
      </c>
    </row>
    <row spans="1:7" r="55">
      <c t="s" s="4" r="A55">
        <v>577</v>
      </c>
      <c t="n" s="6" r="D55">
        <v>600000</v>
      </c>
      <c t="n" s="6" r="G55">
        <v>800000</v>
      </c>
    </row>
    <row spans="1:7" r="56">
      <c t="s" s="4" r="A56">
        <v>587</v>
      </c>
    </row>
    <row spans="1:7" r="57">
      <c t="s" s="3" r="A57">
        <v>564</v>
      </c>
    </row>
    <row spans="1:7" r="58">
      <c t="s" s="4" r="A58">
        <v>567</v>
      </c>
      <c t="n" s="6" r="D58">
        <v>300</v>
      </c>
      <c t="n" s="6" r="G58">
        <v>4000</v>
      </c>
    </row>
    <row spans="1:7" r="59">
      <c t="s" s="4" r="A59">
        <v>582</v>
      </c>
      <c t="n" s="6" r="D59">
        <v>51000</v>
      </c>
      <c t="n" s="6" r="E59">
        <v>52000</v>
      </c>
    </row>
    <row spans="1:7" r="60">
      <c t="s" s="4" r="A60">
        <v>588</v>
      </c>
    </row>
    <row spans="1:7" r="61">
      <c t="s" s="3" r="A61">
        <v>564</v>
      </c>
    </row>
    <row spans="1:7" r="62">
      <c t="s" s="4" r="A62">
        <v>567</v>
      </c>
      <c t="n" s="6" r="D62">
        <v>1000</v>
      </c>
      <c t="n" s="6" r="G62">
        <v>0</v>
      </c>
    </row>
    <row spans="1:7" r="63">
      <c t="s" s="4" r="A63">
        <v>582</v>
      </c>
      <c t="n" s="6" r="D63">
        <v>17000</v>
      </c>
      <c t="n" s="6" r="E63">
        <v>15000</v>
      </c>
    </row>
    <row spans="1:7" r="64">
      <c t="s" s="4" r="A64">
        <v>589</v>
      </c>
    </row>
    <row spans="1:7" r="65">
      <c t="s" s="3" r="A65">
        <v>564</v>
      </c>
    </row>
    <row spans="1:7" r="66">
      <c t="s" s="4" r="A66">
        <v>590</v>
      </c>
      <c t="n" s="7" r="F66">
        <v>20364000</v>
      </c>
    </row>
    <row spans="1:7" r="67">
      <c t="s" s="4" r="A67">
        <v>582</v>
      </c>
      <c t="n" s="6" r="D67">
        <v>0</v>
      </c>
      <c t="n" s="6" r="E67">
        <v>800000</v>
      </c>
    </row>
    <row spans="1:7" r="68">
      <c t="s" s="4" r="A68">
        <v>577</v>
      </c>
      <c t="n" s="7" r="D68">
        <v>0</v>
      </c>
      <c t="n" s="6" r="G68">
        <v>0</v>
      </c>
    </row>
    <row spans="1:7" r="69">
      <c t="s" s="4" r="A69">
        <v>591</v>
      </c>
    </row>
    <row spans="1:7" r="70">
      <c t="s" s="3" r="A70">
        <v>564</v>
      </c>
    </row>
    <row spans="1:7" r="71">
      <c t="s" s="4" r="A71">
        <v>592</v>
      </c>
      <c t="n" s="6" r="B71">
        <v>3</v>
      </c>
      <c t="n" s="6" r="D71">
        <v>1</v>
      </c>
    </row>
    <row spans="1:7" r="72">
      <c t="s" s="4" r="A72">
        <v>593</v>
      </c>
    </row>
    <row spans="1:7" r="73">
      <c t="s" s="3" r="A73">
        <v>564</v>
      </c>
    </row>
    <row spans="1:7" r="74">
      <c t="s" s="4" r="A74">
        <v>594</v>
      </c>
      <c t="n" s="7" r="D74">
        <v>0</v>
      </c>
      <c t="n" s="7" r="E74">
        <v>2800000</v>
      </c>
    </row>
    <row spans="1:7" r="75">
      <c t="s" s="4" r="A75">
        <v>577</v>
      </c>
      <c t="n" s="6" r="D75">
        <v>0</v>
      </c>
      <c t="n" s="6" r="G75">
        <v>0</v>
      </c>
    </row>
    <row spans="1:7" r="76">
      <c t="s" s="4" r="A76">
        <v>595</v>
      </c>
    </row>
    <row spans="1:7" r="77">
      <c t="s" s="3" r="A77">
        <v>564</v>
      </c>
    </row>
    <row spans="1:7" r="78">
      <c t="s" s="4" r="A78">
        <v>596</v>
      </c>
      <c t="n" s="6" r="D78">
        <v>26000</v>
      </c>
    </row>
    <row spans="1:7" r="79">
      <c t="s" s="4" r="A79">
        <v>597</v>
      </c>
      <c t="n" s="7" r="D79">
        <v>30000</v>
      </c>
    </row>
    <row spans="1:7" r="80">
      <c t="s" s="4" r="A80">
        <v>598</v>
      </c>
      <c t="s" s="4" r="D80">
        <v>452</v>
      </c>
    </row>
    <row spans="1:7" r="81">
      <c t="s" s="4" r="A81">
        <v>582</v>
      </c>
      <c t="n" s="7" r="D81">
        <v>3300000</v>
      </c>
    </row>
    <row spans="1:7" r="82">
      <c t="s" s="4" r="A82">
        <v>599</v>
      </c>
    </row>
    <row spans="1:7" r="83">
      <c t="s" s="3" r="A83">
        <v>564</v>
      </c>
    </row>
    <row spans="1:7" r="84">
      <c t="s" s="4" r="A84">
        <v>529</v>
      </c>
      <c t="n" s="6" r="D84">
        <v>13</v>
      </c>
    </row>
    <row spans="1:7" r="85">
      <c t="s" s="4" r="A85">
        <v>600</v>
      </c>
    </row>
    <row spans="1:7" r="86">
      <c t="s" s="3" r="A86">
        <v>564</v>
      </c>
    </row>
    <row spans="1:7" r="87">
      <c t="s" s="4" r="A87">
        <v>529</v>
      </c>
      <c t="n" s="6" r="D87">
        <v>4</v>
      </c>
    </row>
    <row spans="1:7" r="88">
      <c t="s" s="4" r="A88">
        <v>601</v>
      </c>
    </row>
    <row spans="1:7" r="89">
      <c t="s" s="3" r="A89">
        <v>564</v>
      </c>
    </row>
    <row spans="1:7" r="90">
      <c t="s" s="4" r="A90">
        <v>529</v>
      </c>
      <c t="n" s="6" r="D90">
        <v>11</v>
      </c>
    </row>
    <row spans="1:7" r="91">
      <c t="s" s="4" r="A91">
        <v>565</v>
      </c>
      <c t="n" s="7" r="D91">
        <v>37400000</v>
      </c>
    </row>
    <row spans="1:7" r="92">
      <c t="s" s="4" r="A92">
        <v>567</v>
      </c>
      <c t="n" s="7" r="D92">
        <v>16800000</v>
      </c>
      <c t="n" s="7" r="G92">
        <v>15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2</v>
      </c>
      <c t="s" s="2" r="B1">
        <v>603</v>
      </c>
      <c t="s" s="2" r="C1">
        <v>604</v>
      </c>
      <c t="s" s="2" r="D1">
        <v>2</v>
      </c>
      <c t="s" s="2" r="E1">
        <v>72</v>
      </c>
    </row>
    <row spans="1:5" r="2">
      <c t="s" s="4" r="A2">
        <v>605</v>
      </c>
    </row>
    <row spans="1:5" r="3">
      <c t="s" s="3" r="A3">
        <v>606</v>
      </c>
    </row>
    <row spans="1:5" r="4">
      <c t="s" s="4" r="A4">
        <v>607</v>
      </c>
      <c t="n" s="6" r="C4">
        <v>1663660</v>
      </c>
    </row>
    <row spans="1:5" r="5">
      <c t="s" s="4" r="A5">
        <v>608</v>
      </c>
      <c t="s" s="4" r="C5">
        <v>494</v>
      </c>
    </row>
    <row spans="1:5" r="6">
      <c t="s" s="4" r="A6">
        <v>609</v>
      </c>
      <c t="n" s="7" r="C6">
        <v>14</v>
      </c>
    </row>
    <row spans="1:5" r="7">
      <c t="s" s="4" r="A7">
        <v>610</v>
      </c>
      <c t="n" s="6" r="B7">
        <v>574546</v>
      </c>
    </row>
    <row spans="1:5" r="8">
      <c t="s" s="4" r="A8">
        <v>611</v>
      </c>
      <c t="n" s="6" r="D8">
        <v>44919</v>
      </c>
    </row>
    <row spans="1:5" r="9">
      <c t="s" s="4" r="A9">
        <v>612</v>
      </c>
      <c t="n" s="6" r="D9">
        <v>953279</v>
      </c>
    </row>
    <row spans="1:5" r="10">
      <c t="s" s="4" r="A10">
        <v>613</v>
      </c>
      <c t="n" s="7" r="C10">
        <v>21952</v>
      </c>
    </row>
    <row spans="1:5" r="11">
      <c t="s" s="4" r="A11">
        <v>614</v>
      </c>
    </row>
    <row spans="1:5" r="12">
      <c t="s" s="3" r="A12">
        <v>606</v>
      </c>
    </row>
    <row spans="1:5" r="13">
      <c t="s" s="4" r="A13">
        <v>615</v>
      </c>
      <c t="s" s="4" r="B13">
        <v>616</v>
      </c>
    </row>
    <row spans="1:5" r="14">
      <c t="s" s="4" r="A14">
        <v>617</v>
      </c>
    </row>
    <row spans="1:5" r="15">
      <c t="s" s="3" r="A15">
        <v>606</v>
      </c>
    </row>
    <row spans="1:5" r="16">
      <c t="s" s="4" r="A16">
        <v>615</v>
      </c>
      <c t="s" s="4" r="B16">
        <v>616</v>
      </c>
    </row>
    <row spans="1:5" r="17">
      <c t="s" s="4" r="A17">
        <v>618</v>
      </c>
    </row>
    <row spans="1:5" r="18">
      <c t="s" s="3" r="A18">
        <v>619</v>
      </c>
    </row>
    <row spans="1:5" r="19">
      <c t="s" s="4" r="A19">
        <v>620</v>
      </c>
      <c t="n" s="7" r="D19">
        <v>1400</v>
      </c>
    </row>
    <row spans="1:5" r="20">
      <c t="s" s="4" r="A20">
        <v>621</v>
      </c>
    </row>
    <row spans="1:5" r="21">
      <c t="s" s="3" r="A21">
        <v>619</v>
      </c>
    </row>
    <row spans="1:5" r="22">
      <c t="s" s="4" r="A22">
        <v>622</v>
      </c>
      <c t="n" s="6" r="C22">
        <v>343662</v>
      </c>
    </row>
    <row spans="1:5" r="23">
      <c t="s" s="4" r="A23">
        <v>623</v>
      </c>
    </row>
    <row spans="1:5" r="24">
      <c t="s" s="3" r="A24">
        <v>619</v>
      </c>
    </row>
    <row spans="1:5" r="25">
      <c t="s" s="4" r="A25">
        <v>620</v>
      </c>
      <c t="n" s="7" r="D25">
        <v>0</v>
      </c>
      <c t="n" s="7" r="E25">
        <v>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5"/>
    <col customWidth="1" max="3" min="3" width="34"/>
    <col customWidth="1" max="4" min="4" width="21"/>
    <col customWidth="1" max="5" min="5" width="21"/>
  </cols>
  <sheetData>
    <row spans="1:5" r="1">
      <c t="s" s="1" r="A1">
        <v>624</v>
      </c>
      <c t="s" s="2" r="B1">
        <v>625</v>
      </c>
      <c t="s" s="2" r="C1">
        <v>626</v>
      </c>
      <c t="s" s="2" r="D1">
        <v>627</v>
      </c>
      <c t="s" s="2" r="E1">
        <v>393</v>
      </c>
    </row>
    <row spans="1:5" r="2">
      <c t="s" s="4" r="A2">
        <v>628</v>
      </c>
    </row>
    <row spans="1:5" r="3">
      <c t="s" s="3" r="A3">
        <v>629</v>
      </c>
    </row>
    <row spans="1:5" r="4">
      <c t="s" s="4" r="A4">
        <v>630</v>
      </c>
      <c t="n" s="9" r="B4">
        <v>0.8947000000000001</v>
      </c>
    </row>
    <row spans="1:5" r="5">
      <c t="s" s="4" r="A5">
        <v>631</v>
      </c>
      <c t="n" s="8" r="B5">
        <v>11.18</v>
      </c>
    </row>
    <row spans="1:5" r="6">
      <c t="s" s="4" r="A6">
        <v>632</v>
      </c>
      <c t="n" s="6" r="B6">
        <v>10</v>
      </c>
    </row>
    <row spans="1:5" r="7">
      <c t="s" s="5" r="A7">
        <v>237</v>
      </c>
    </row>
    <row spans="1:5" r="8">
      <c t="s" s="3" r="A8">
        <v>629</v>
      </c>
    </row>
    <row spans="1:5" r="9">
      <c t="s" s="4" r="A9">
        <v>630</v>
      </c>
      <c t="n" s="6" r="B9">
        <v>1600000</v>
      </c>
    </row>
    <row spans="1:5" r="10">
      <c t="s" s="4" r="A10">
        <v>633</v>
      </c>
    </row>
    <row spans="1:5" r="11">
      <c t="s" s="3" r="A11">
        <v>634</v>
      </c>
    </row>
    <row spans="1:5" r="12">
      <c t="s" s="4" r="A12">
        <v>635</v>
      </c>
      <c t="n" s="9" r="B12">
        <v>0.8947000000000001</v>
      </c>
    </row>
    <row spans="1:5" r="13">
      <c t="s" s="4" r="A13">
        <v>636</v>
      </c>
      <c t="n" s="9" r="B13">
        <v>0.8947000000000001</v>
      </c>
    </row>
    <row spans="1:5" r="14">
      <c t="s" s="4" r="A14">
        <v>637</v>
      </c>
      <c t="n" s="6" r="C14">
        <v>1</v>
      </c>
    </row>
    <row spans="1:5" r="15">
      <c t="s" s="4" r="A15">
        <v>638</v>
      </c>
      <c t="n" s="6" r="C15">
        <v>15000</v>
      </c>
    </row>
    <row spans="1:5" r="16">
      <c t="s" s="4" r="A16">
        <v>639</v>
      </c>
      <c t="n" s="6" r="B16">
        <v>13420</v>
      </c>
    </row>
    <row spans="1:5" r="17">
      <c t="s" s="4" r="A17">
        <v>640</v>
      </c>
      <c t="n" s="10" r="B17">
        <v>15.088</v>
      </c>
      <c t="n" s="8" r="C17">
        <v>13.5</v>
      </c>
    </row>
    <row spans="1:5" r="18">
      <c t="s" s="4" r="A18">
        <v>641</v>
      </c>
    </row>
    <row spans="1:5" r="19">
      <c t="s" s="3" r="A19">
        <v>629</v>
      </c>
    </row>
    <row spans="1:5" r="20">
      <c t="s" s="4" r="A20">
        <v>631</v>
      </c>
      <c t="n" s="7" r="C20">
        <v>10</v>
      </c>
    </row>
    <row spans="1:5" r="21">
      <c t="s" s="4" r="A21">
        <v>410</v>
      </c>
    </row>
    <row spans="1:5" r="22">
      <c t="s" s="3" r="A22">
        <v>634</v>
      </c>
    </row>
    <row spans="1:5" r="23">
      <c t="s" s="4" r="A23">
        <v>642</v>
      </c>
      <c t="n" s="7" r="D23">
        <v>39000</v>
      </c>
      <c t="n" s="7" r="E23">
        <v>39000</v>
      </c>
    </row>
    <row spans="1:5" r="24">
      <c t="s" s="4" r="A24">
        <v>643</v>
      </c>
    </row>
    <row spans="1:5" r="25">
      <c t="s" s="3" r="A25">
        <v>634</v>
      </c>
    </row>
    <row spans="1:5" r="26">
      <c t="s" s="4" r="A26">
        <v>642</v>
      </c>
      <c t="n" s="7" r="B26">
        <v>39000</v>
      </c>
    </row>
    <row spans="1:5" r="27">
      <c t="s" s="4" r="A27">
        <v>641</v>
      </c>
    </row>
    <row spans="1:5" r="28">
      <c t="s" s="3" r="A28">
        <v>629</v>
      </c>
    </row>
    <row spans="1:5" r="29">
      <c t="s" s="4" r="A29">
        <v>644</v>
      </c>
      <c t="n" s="6" r="C29">
        <v>1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0"/>
    <col customWidth="1" max="5" min="5" width="39"/>
    <col customWidth="1" max="6" min="6" width="12"/>
  </cols>
  <sheetData>
    <row spans="1:6" r="1">
      <c t="s" s="1" r="A1">
        <v>103</v>
      </c>
      <c t="s" s="2" r="B1">
        <v>104</v>
      </c>
      <c t="s" s="2" r="C1">
        <v>105</v>
      </c>
      <c t="s" s="2" r="D1">
        <v>106</v>
      </c>
      <c t="s" s="2" r="E1">
        <v>107</v>
      </c>
      <c t="s" s="2" r="F1">
        <v>108</v>
      </c>
    </row>
    <row spans="1:6" r="2">
      <c t="s" s="4" r="A2">
        <v>109</v>
      </c>
      <c t="n" s="7" r="B2">
        <v>827</v>
      </c>
      <c t="n" s="7" r="C2">
        <v>1509688</v>
      </c>
      <c t="n" s="7" r="D2">
        <v>-163421</v>
      </c>
      <c t="n" s="7" r="E2">
        <v>667</v>
      </c>
      <c t="n" s="7" r="F2">
        <v>1347761</v>
      </c>
    </row>
    <row spans="1:6" r="3">
      <c t="s" s="3" r="A3">
        <v>110</v>
      </c>
    </row>
    <row spans="1:6" r="4">
      <c t="s" s="4" r="A4">
        <v>99</v>
      </c>
      <c t="n" s="6" r="D4">
        <v>60858</v>
      </c>
      <c t="n" s="6" r="F4">
        <v>60858</v>
      </c>
    </row>
    <row spans="1:6" r="5">
      <c t="s" s="4" r="A5">
        <v>101</v>
      </c>
      <c t="n" s="6" r="E5">
        <v>63</v>
      </c>
      <c t="n" s="6" r="F5">
        <v>63</v>
      </c>
    </row>
    <row spans="1:6" r="6">
      <c t="s" s="4" r="A6">
        <v>111</v>
      </c>
      <c t="n" s="6" r="C6">
        <v>1428</v>
      </c>
      <c t="n" s="6" r="F6">
        <v>1428</v>
      </c>
    </row>
    <row spans="1:6" r="7">
      <c t="s" s="4" r="A7">
        <v>112</v>
      </c>
      <c t="n" s="7" r="B7">
        <v>827</v>
      </c>
      <c t="n" s="7" r="C7">
        <v>1511116</v>
      </c>
      <c t="n" s="7" r="D7">
        <v>-102563</v>
      </c>
      <c t="n" s="7" r="E7">
        <v>730</v>
      </c>
      <c t="n" s="7" r="F7">
        <v>1410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45</v>
      </c>
      <c t="s" s="2" r="B1">
        <v>646</v>
      </c>
      <c t="s" s="2" r="C1">
        <v>647</v>
      </c>
      <c t="s" s="2" r="D1">
        <v>340</v>
      </c>
      <c t="s" s="2" r="E1">
        <v>25</v>
      </c>
      <c t="s" s="2" r="F1">
        <v>2</v>
      </c>
      <c t="s" s="2" r="G1">
        <v>72</v>
      </c>
      <c t="s" s="2" r="H1">
        <v>648</v>
      </c>
    </row>
    <row spans="1:8" r="2">
      <c t="s" s="3" r="A2">
        <v>649</v>
      </c>
    </row>
    <row spans="1:8" r="3">
      <c t="s" s="4" r="A3">
        <v>650</v>
      </c>
      <c t="n" s="7" r="E3">
        <v>157535000</v>
      </c>
      <c t="n" s="7" r="F3">
        <v>156504000</v>
      </c>
      <c t="n" s="7" r="G3">
        <v>163674000</v>
      </c>
      <c t="n" s="7" r="H3">
        <v>147303000</v>
      </c>
    </row>
    <row spans="1:8" r="4">
      <c t="s" s="5" r="A4">
        <v>237</v>
      </c>
    </row>
    <row spans="1:8" r="5">
      <c t="s" s="3" r="A5">
        <v>649</v>
      </c>
    </row>
    <row spans="1:8" r="6">
      <c t="s" s="4" r="A6">
        <v>651</v>
      </c>
      <c t="n" s="6" r="D6">
        <v>31233170</v>
      </c>
    </row>
    <row spans="1:8" r="7">
      <c t="s" s="4" r="A7">
        <v>652</v>
      </c>
      <c t="n" s="7" r="D7">
        <v>4500000</v>
      </c>
    </row>
    <row spans="1:8" r="8">
      <c t="s" s="4" r="A8">
        <v>653</v>
      </c>
      <c t="s" s="4" r="D8">
        <v>654</v>
      </c>
    </row>
    <row spans="1:8" r="9">
      <c t="s" s="4" r="A9">
        <v>655</v>
      </c>
      <c t="n" s="6" r="E9">
        <v>232819</v>
      </c>
    </row>
    <row spans="1:8" r="10">
      <c t="s" s="4" r="A10">
        <v>656</v>
      </c>
      <c t="n" s="7" r="E10">
        <v>3300000</v>
      </c>
    </row>
    <row spans="1:8" r="11">
      <c t="s" s="4" r="A11">
        <v>657</v>
      </c>
      <c t="s" s="4" r="E11">
        <v>658</v>
      </c>
    </row>
    <row spans="1:8" r="12">
      <c t="s" s="4" r="A12">
        <v>659</v>
      </c>
      <c t="n" s="7" r="E12">
        <v>1200000</v>
      </c>
    </row>
    <row spans="1:8" r="13">
      <c t="s" s="4" r="A13">
        <v>660</v>
      </c>
      <c t="n" s="6" r="E13">
        <v>31465989</v>
      </c>
    </row>
    <row spans="1:8" r="14">
      <c t="s" s="4" r="A14">
        <v>650</v>
      </c>
      <c t="n" s="7" r="F14">
        <v>29000</v>
      </c>
    </row>
    <row spans="1:8" r="15">
      <c t="s" s="4" r="A15">
        <v>661</v>
      </c>
    </row>
    <row spans="1:8" r="16">
      <c t="s" s="3" r="A16">
        <v>649</v>
      </c>
    </row>
    <row spans="1:8" r="17">
      <c t="s" s="4" r="A17">
        <v>662</v>
      </c>
      <c t="n" s="6" r="C17">
        <v>15000000</v>
      </c>
    </row>
    <row spans="1:8" r="18">
      <c t="s" s="4" r="A18">
        <v>609</v>
      </c>
      <c t="n" s="7" r="C18">
        <v>14</v>
      </c>
    </row>
    <row spans="1:8" r="19">
      <c t="s" s="4" r="A19">
        <v>663</v>
      </c>
      <c t="n" s="7" r="C19">
        <v>210000000</v>
      </c>
    </row>
    <row spans="1:8" r="20">
      <c t="s" s="4" r="A20">
        <v>664</v>
      </c>
      <c t="n" s="7" r="C20">
        <v>196400000</v>
      </c>
    </row>
    <row spans="1:8" r="21">
      <c t="s" s="4" r="A21">
        <v>665</v>
      </c>
    </row>
    <row spans="1:8" r="22">
      <c t="s" s="3" r="A22">
        <v>649</v>
      </c>
    </row>
    <row spans="1:8" r="23">
      <c t="s" s="4" r="A23">
        <v>662</v>
      </c>
      <c t="n" s="6" r="B23">
        <v>1882223</v>
      </c>
    </row>
    <row spans="1:8" r="24">
      <c t="s" s="4" r="A24">
        <v>609</v>
      </c>
      <c t="n" s="7" r="B24">
        <v>14</v>
      </c>
    </row>
    <row spans="1:8" r="25">
      <c t="s" s="4" r="A25">
        <v>666</v>
      </c>
      <c t="n" s="7" r="B25">
        <v>26400000</v>
      </c>
    </row>
    <row spans="1:8" r="26">
      <c t="s" s="4" r="A26">
        <v>664</v>
      </c>
      <c t="n" s="6" r="B26">
        <v>24600000</v>
      </c>
    </row>
    <row spans="1:8" r="27">
      <c t="s" s="4" r="A27">
        <v>667</v>
      </c>
      <c t="n" s="7" r="B27">
        <v>6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s="1" r="A1">
        <v>668</v>
      </c>
      <c t="s" s="2" r="B1">
        <v>669</v>
      </c>
      <c t="s" s="2" r="C1">
        <v>670</v>
      </c>
      <c t="s" s="2" r="D1">
        <v>671</v>
      </c>
      <c t="s" s="2" r="E1">
        <v>672</v>
      </c>
      <c t="s" s="2" r="F1">
        <v>673</v>
      </c>
      <c t="s" s="2" r="G1">
        <v>674</v>
      </c>
      <c t="s" s="2" r="H1">
        <v>627</v>
      </c>
      <c t="s" s="2" r="I1">
        <v>393</v>
      </c>
      <c t="s" s="2" r="J1">
        <v>675</v>
      </c>
    </row>
    <row spans="1:10" r="2">
      <c t="s" s="3" r="A2">
        <v>676</v>
      </c>
    </row>
    <row spans="1:10" r="3">
      <c t="s" s="4" r="A3">
        <v>677</v>
      </c>
      <c t="n" s="7" r="I3">
        <v>9011</v>
      </c>
    </row>
    <row spans="1:10" r="4">
      <c t="s" s="4" r="A4">
        <v>678</v>
      </c>
      <c t="n" s="7" r="H4">
        <v>1900</v>
      </c>
      <c t="n" s="6" r="I4">
        <v>1900</v>
      </c>
    </row>
    <row spans="1:10" r="5">
      <c t="s" s="4" r="A5">
        <v>679</v>
      </c>
    </row>
    <row spans="1:10" r="6">
      <c t="s" s="3" r="A6">
        <v>676</v>
      </c>
    </row>
    <row spans="1:10" r="7">
      <c t="s" s="4" r="A7">
        <v>680</v>
      </c>
      <c t="n" s="7" r="H7">
        <v>3400</v>
      </c>
      <c t="n" s="7" r="I7">
        <v>3400</v>
      </c>
    </row>
    <row spans="1:10" r="8">
      <c t="s" s="4" r="A8">
        <v>681</v>
      </c>
    </row>
    <row spans="1:10" r="9">
      <c t="s" s="3" r="A9">
        <v>676</v>
      </c>
    </row>
    <row spans="1:10" r="10">
      <c t="s" s="4" r="A10">
        <v>682</v>
      </c>
      <c t="n" s="6" r="D10">
        <v>5</v>
      </c>
    </row>
    <row spans="1:10" r="11">
      <c t="s" s="4" r="A11">
        <v>678</v>
      </c>
      <c t="n" s="7" r="D11">
        <v>1900</v>
      </c>
    </row>
    <row spans="1:10" r="12">
      <c t="s" s="4" r="A12">
        <v>683</v>
      </c>
    </row>
    <row spans="1:10" r="13">
      <c t="s" s="3" r="A13">
        <v>676</v>
      </c>
    </row>
    <row spans="1:10" r="14">
      <c t="s" s="4" r="A14">
        <v>677</v>
      </c>
      <c t="n" s="7" r="J14">
        <v>3500</v>
      </c>
    </row>
    <row spans="1:10" r="15">
      <c t="s" s="4" r="A15">
        <v>684</v>
      </c>
      <c t="n" s="7" r="C15">
        <v>4000</v>
      </c>
    </row>
    <row spans="1:10" r="16">
      <c t="s" s="4" r="A16">
        <v>685</v>
      </c>
    </row>
    <row spans="1:10" r="17">
      <c t="s" s="3" r="A17">
        <v>676</v>
      </c>
    </row>
    <row spans="1:10" r="18">
      <c t="s" s="4" r="A18">
        <v>686</v>
      </c>
      <c t="n" s="7" r="E18">
        <v>2800</v>
      </c>
      <c t="n" s="7" r="G18">
        <v>6300</v>
      </c>
    </row>
    <row spans="1:10" r="19">
      <c t="s" s="4" r="A19">
        <v>687</v>
      </c>
    </row>
    <row spans="1:10" r="20">
      <c t="s" s="3" r="A20">
        <v>676</v>
      </c>
    </row>
    <row spans="1:10" r="21">
      <c t="s" s="4" r="A21">
        <v>684</v>
      </c>
      <c t="n" s="7" r="B21">
        <v>7900</v>
      </c>
      <c t="n" s="7" r="F21">
        <v>4900</v>
      </c>
    </row>
    <row spans="1:10" r="22">
      <c t="s" s="4" r="A22">
        <v>688</v>
      </c>
    </row>
    <row spans="1:10" r="23">
      <c t="s" s="3" r="A23">
        <v>676</v>
      </c>
    </row>
    <row spans="1:10" r="24">
      <c t="s" s="4" r="A24">
        <v>684</v>
      </c>
      <c t="n" s="6" r="B24">
        <v>900</v>
      </c>
    </row>
    <row spans="1:10" r="25">
      <c t="s" s="4" r="A25">
        <v>689</v>
      </c>
    </row>
    <row spans="1:10" r="26">
      <c t="s" s="3" r="A26">
        <v>676</v>
      </c>
    </row>
    <row spans="1:10" r="27">
      <c t="s" s="4" r="A27">
        <v>684</v>
      </c>
      <c t="n" s="6" r="B27">
        <v>5000</v>
      </c>
    </row>
    <row spans="1:10" r="28">
      <c t="s" s="4" r="A28">
        <v>690</v>
      </c>
    </row>
    <row spans="1:10" r="29">
      <c t="s" s="3" r="A29">
        <v>676</v>
      </c>
    </row>
    <row spans="1:10" r="30">
      <c t="s" s="4" r="A30">
        <v>684</v>
      </c>
      <c t="n" s="7" r="B30">
        <v>2000</v>
      </c>
    </row>
    <row spans="1:10" r="31">
      <c t="s" s="4" r="A31">
        <v>691</v>
      </c>
      <c t="s" s="4" r="B31">
        <v>6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3</v>
      </c>
      <c t="s" s="2" r="B1">
        <v>694</v>
      </c>
      <c t="s" s="2" r="C1">
        <v>695</v>
      </c>
      <c t="s" s="2" r="D1">
        <v>2</v>
      </c>
      <c t="s" s="2" r="E1">
        <v>25</v>
      </c>
    </row>
    <row spans="1:5" r="2">
      <c t="s" s="3" r="A2">
        <v>696</v>
      </c>
    </row>
    <row spans="1:5" r="3">
      <c t="s" s="4" r="A3">
        <v>45</v>
      </c>
      <c t="n" s="7" r="D3">
        <v>92051</v>
      </c>
      <c t="n" s="7" r="E3">
        <v>133248</v>
      </c>
    </row>
    <row spans="1:5" r="4">
      <c t="s" s="4" r="A4">
        <v>697</v>
      </c>
    </row>
    <row spans="1:5" r="5">
      <c t="s" s="3" r="A5">
        <v>698</v>
      </c>
    </row>
    <row spans="1:5" r="6">
      <c t="s" s="4" r="A6">
        <v>699</v>
      </c>
      <c t="n" s="7" r="B6">
        <v>256800</v>
      </c>
    </row>
    <row spans="1:5" r="7">
      <c t="s" s="4" r="A7">
        <v>700</v>
      </c>
    </row>
    <row spans="1:5" r="8">
      <c t="s" s="3" r="A8">
        <v>698</v>
      </c>
    </row>
    <row spans="1:5" r="9">
      <c t="s" s="4" r="A9">
        <v>701</v>
      </c>
      <c t="s" s="4" r="B9">
        <v>702</v>
      </c>
    </row>
    <row spans="1:5" r="10">
      <c t="s" s="4" r="A10">
        <v>703</v>
      </c>
    </row>
    <row spans="1:5" r="11">
      <c t="s" s="3" r="A11">
        <v>698</v>
      </c>
    </row>
    <row spans="1:5" r="12">
      <c t="s" s="4" r="A12">
        <v>704</v>
      </c>
      <c t="s" s="4" r="B12">
        <v>705</v>
      </c>
    </row>
    <row spans="1:5" r="13">
      <c t="s" s="4" r="A13">
        <v>706</v>
      </c>
      <c t="s" s="4" r="B13">
        <v>452</v>
      </c>
    </row>
    <row spans="1:5" r="14">
      <c t="s" s="4" r="A14">
        <v>707</v>
      </c>
    </row>
    <row spans="1:5" r="15">
      <c t="s" s="3" r="A15">
        <v>698</v>
      </c>
    </row>
    <row spans="1:5" r="16">
      <c t="s" s="4" r="A16">
        <v>699</v>
      </c>
      <c t="n" s="7" r="B16">
        <v>333900</v>
      </c>
    </row>
    <row spans="1:5" r="17">
      <c t="s" s="4" r="A17">
        <v>708</v>
      </c>
      <c t="n" s="7" r="B17">
        <v>680800</v>
      </c>
    </row>
    <row spans="1:5" r="18">
      <c t="s" s="4" r="A18">
        <v>709</v>
      </c>
    </row>
    <row spans="1:5" r="19">
      <c t="s" s="3" r="A19">
        <v>698</v>
      </c>
    </row>
    <row spans="1:5" r="20">
      <c t="s" s="4" r="A20">
        <v>701</v>
      </c>
      <c t="s" s="4" r="B20">
        <v>710</v>
      </c>
    </row>
    <row spans="1:5" r="21">
      <c t="s" s="4" r="A21">
        <v>711</v>
      </c>
    </row>
    <row spans="1:5" r="22">
      <c t="s" s="3" r="A22">
        <v>698</v>
      </c>
    </row>
    <row spans="1:5" r="23">
      <c t="s" s="4" r="A23">
        <v>704</v>
      </c>
      <c t="s" s="4" r="B23">
        <v>712</v>
      </c>
    </row>
    <row spans="1:5" r="24">
      <c t="s" s="4" r="A24">
        <v>706</v>
      </c>
      <c t="s" s="4" r="B24">
        <v>713</v>
      </c>
    </row>
    <row spans="1:5" r="25">
      <c t="s" s="4" r="A25">
        <v>714</v>
      </c>
      <c t="s" s="4" r="B25">
        <v>715</v>
      </c>
    </row>
    <row spans="1:5" r="26">
      <c t="s" s="4" r="A26">
        <v>716</v>
      </c>
    </row>
    <row spans="1:5" r="27">
      <c t="s" s="3" r="A27">
        <v>698</v>
      </c>
    </row>
    <row spans="1:5" r="28">
      <c t="s" s="4" r="A28">
        <v>699</v>
      </c>
      <c t="n" s="7" r="B28">
        <v>241600</v>
      </c>
    </row>
    <row spans="1:5" r="29">
      <c t="s" s="4" r="A29">
        <v>717</v>
      </c>
    </row>
    <row spans="1:5" r="30">
      <c t="s" s="3" r="A30">
        <v>698</v>
      </c>
    </row>
    <row spans="1:5" r="31">
      <c t="s" s="4" r="A31">
        <v>701</v>
      </c>
      <c t="s" s="4" r="B31">
        <v>710</v>
      </c>
    </row>
    <row spans="1:5" r="32">
      <c t="s" s="4" r="A32">
        <v>718</v>
      </c>
    </row>
    <row spans="1:5" r="33">
      <c t="s" s="3" r="A33">
        <v>698</v>
      </c>
    </row>
    <row spans="1:5" r="34">
      <c t="s" s="4" r="A34">
        <v>704</v>
      </c>
      <c t="s" s="4" r="B34">
        <v>719</v>
      </c>
    </row>
    <row spans="1:5" r="35">
      <c t="s" s="4" r="A35">
        <v>706</v>
      </c>
      <c t="s" s="4" r="B35">
        <v>720</v>
      </c>
    </row>
    <row spans="1:5" r="36">
      <c t="s" s="4" r="A36">
        <v>714</v>
      </c>
      <c t="s" s="4" r="B36">
        <v>715</v>
      </c>
    </row>
    <row spans="1:5" r="37">
      <c t="s" s="4" r="A37">
        <v>721</v>
      </c>
    </row>
    <row spans="1:5" r="38">
      <c t="s" s="3" r="A38">
        <v>696</v>
      </c>
    </row>
    <row spans="1:5" r="39">
      <c t="s" s="4" r="A39">
        <v>45</v>
      </c>
      <c t="n" s="7" r="C39">
        <v>0</v>
      </c>
    </row>
    <row spans="1:5" r="40">
      <c t="s" s="4" r="A40">
        <v>722</v>
      </c>
    </row>
    <row spans="1:5" r="41">
      <c t="s" s="3" r="A41">
        <v>696</v>
      </c>
    </row>
    <row spans="1:5" r="42">
      <c t="s" s="4" r="A42">
        <v>373</v>
      </c>
      <c t="n" s="7" r="C42">
        <v>59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2</v>
      </c>
    </row>
    <row spans="1:3" r="3">
      <c t="s" s="3" r="A3">
        <v>114</v>
      </c>
    </row>
    <row spans="1:3" r="4">
      <c t="s" s="4" r="A4">
        <v>99</v>
      </c>
      <c t="n" s="7" r="B4">
        <v>60858</v>
      </c>
      <c t="n" s="7" r="C4">
        <v>30919</v>
      </c>
    </row>
    <row spans="1:3" r="5">
      <c t="s" s="3" r="A5">
        <v>115</v>
      </c>
    </row>
    <row spans="1:3" r="6">
      <c t="s" s="4" r="A6">
        <v>84</v>
      </c>
      <c t="n" s="6" r="B6">
        <v>135</v>
      </c>
      <c t="n" s="6" r="C6">
        <v>131</v>
      </c>
    </row>
    <row spans="1:3" r="7">
      <c t="s" s="4" r="A7">
        <v>116</v>
      </c>
      <c t="n" s="6" r="B7">
        <v>4242</v>
      </c>
      <c t="n" s="6" r="C7">
        <v>2642</v>
      </c>
    </row>
    <row spans="1:3" r="8">
      <c t="s" s="4" r="A8">
        <v>83</v>
      </c>
      <c t="n" s="6" r="B8">
        <v>17481</v>
      </c>
      <c t="n" s="6" r="C8">
        <v>10999</v>
      </c>
    </row>
    <row spans="1:3" r="9">
      <c t="s" s="4" r="A9">
        <v>117</v>
      </c>
      <c t="n" s="6" r="B9">
        <v>427</v>
      </c>
    </row>
    <row spans="1:3" r="10">
      <c t="s" s="4" r="A10">
        <v>118</v>
      </c>
      <c t="n" s="6" r="B10">
        <v>2573</v>
      </c>
      <c t="n" s="6" r="C10">
        <v>187</v>
      </c>
    </row>
    <row spans="1:3" r="11">
      <c t="s" s="4" r="A11">
        <v>119</v>
      </c>
      <c t="n" s="6" r="B11">
        <v>1428</v>
      </c>
      <c t="n" s="6" r="C11">
        <v>242</v>
      </c>
    </row>
    <row spans="1:3" r="12">
      <c t="s" s="4" r="A12">
        <v>120</v>
      </c>
      <c t="n" s="6" r="B12">
        <v>1864</v>
      </c>
      <c t="n" s="6" r="C12">
        <v>1624</v>
      </c>
    </row>
    <row spans="1:3" r="13">
      <c t="s" s="3" r="A13">
        <v>121</v>
      </c>
    </row>
    <row spans="1:3" r="14">
      <c t="s" s="4" r="A14">
        <v>122</v>
      </c>
      <c t="n" s="6" r="B14">
        <v>5238</v>
      </c>
      <c t="n" s="6" r="C14">
        <v>-5284</v>
      </c>
    </row>
    <row spans="1:3" r="15">
      <c t="s" s="4" r="A15">
        <v>123</v>
      </c>
      <c t="n" s="6" r="B15">
        <v>-8452</v>
      </c>
    </row>
    <row spans="1:3" r="16">
      <c t="s" s="4" r="A16">
        <v>124</v>
      </c>
      <c t="n" s="6" r="B16">
        <v>60448</v>
      </c>
      <c t="n" s="6" r="C16">
        <v>4242</v>
      </c>
    </row>
    <row spans="1:3" r="17">
      <c t="s" s="4" r="A17">
        <v>125</v>
      </c>
      <c t="n" s="6" r="B17">
        <v>-967</v>
      </c>
    </row>
    <row spans="1:3" r="18">
      <c t="s" s="4" r="A18">
        <v>126</v>
      </c>
      <c t="n" s="6" r="B18">
        <v>-9621</v>
      </c>
      <c t="n" s="6" r="C18">
        <v>-4540</v>
      </c>
    </row>
    <row spans="1:3" r="19">
      <c t="s" s="4" r="A19">
        <v>127</v>
      </c>
      <c t="n" s="6" r="B19">
        <v>-790</v>
      </c>
      <c t="n" s="6" r="C19">
        <v>-1871</v>
      </c>
    </row>
    <row spans="1:3" r="20">
      <c t="s" s="4" r="A20">
        <v>128</v>
      </c>
      <c t="n" s="6" r="B20">
        <v>134864</v>
      </c>
      <c t="n" s="6" r="C20">
        <v>39291</v>
      </c>
    </row>
    <row spans="1:3" r="21">
      <c t="s" s="3" r="A21">
        <v>129</v>
      </c>
    </row>
    <row spans="1:3" r="22">
      <c t="s" s="4" r="A22">
        <v>130</v>
      </c>
      <c t="n" s="6" r="B22">
        <v>-338684</v>
      </c>
      <c t="n" s="6" r="C22">
        <v>-19560</v>
      </c>
    </row>
    <row spans="1:3" r="23">
      <c t="s" s="4" r="A23">
        <v>131</v>
      </c>
      <c t="n" s="6" r="B23">
        <v>-6872</v>
      </c>
      <c t="n" s="6" r="C23">
        <v>-2215</v>
      </c>
    </row>
    <row spans="1:3" r="24">
      <c t="s" s="4" r="A24">
        <v>132</v>
      </c>
      <c t="n" s="6" r="B24">
        <v>16925</v>
      </c>
    </row>
    <row spans="1:3" r="25">
      <c t="s" s="4" r="A25">
        <v>133</v>
      </c>
      <c t="n" s="6" r="B25">
        <v>-2240</v>
      </c>
      <c t="n" s="6" r="C25">
        <v>-1078</v>
      </c>
    </row>
    <row spans="1:3" r="26">
      <c t="s" s="4" r="A26">
        <v>134</v>
      </c>
      <c t="n" s="6" r="B26">
        <v>-330871</v>
      </c>
      <c t="n" s="6" r="C26">
        <v>-22853</v>
      </c>
    </row>
    <row spans="1:3" r="27">
      <c t="s" s="3" r="A27">
        <v>135</v>
      </c>
    </row>
    <row spans="1:3" r="28">
      <c t="s" s="4" r="A28">
        <v>136</v>
      </c>
      <c t="n" s="6" r="B28">
        <v>244083</v>
      </c>
    </row>
    <row spans="1:3" r="29">
      <c t="s" s="4" r="A29">
        <v>137</v>
      </c>
      <c t="n" s="6" r="B29">
        <v>-43151</v>
      </c>
    </row>
    <row spans="1:3" r="30">
      <c t="s" s="4" r="A30">
        <v>138</v>
      </c>
      <c t="n" s="6" r="C30">
        <v>-449</v>
      </c>
    </row>
    <row spans="1:3" r="31">
      <c t="s" s="4" r="A31">
        <v>139</v>
      </c>
      <c t="n" s="6" r="B31">
        <v>-6019</v>
      </c>
    </row>
    <row spans="1:3" r="32">
      <c t="s" s="4" r="A32">
        <v>140</v>
      </c>
      <c t="n" s="6" r="B32">
        <v>194913</v>
      </c>
      <c t="n" s="6" r="C32">
        <v>-449</v>
      </c>
    </row>
    <row spans="1:3" r="33">
      <c t="s" s="4" r="A33">
        <v>141</v>
      </c>
      <c t="n" s="6" r="B33">
        <v>63</v>
      </c>
      <c t="n" s="6" r="C33">
        <v>382</v>
      </c>
    </row>
    <row spans="1:3" r="34">
      <c t="s" s="4" r="A34">
        <v>142</v>
      </c>
      <c t="n" s="6" r="B34">
        <v>-1031</v>
      </c>
      <c t="n" s="6" r="C34">
        <v>16371</v>
      </c>
    </row>
    <row spans="1:3" r="35">
      <c t="s" s="4" r="A35">
        <v>143</v>
      </c>
      <c t="n" s="6" r="B35">
        <v>157535</v>
      </c>
      <c t="n" s="6" r="C35">
        <v>147303</v>
      </c>
    </row>
    <row spans="1:3" r="36">
      <c t="s" s="4" r="A36">
        <v>144</v>
      </c>
      <c t="n" s="6" r="B36">
        <v>156504</v>
      </c>
      <c t="n" s="6" r="C36">
        <v>163674</v>
      </c>
    </row>
    <row spans="1:3" r="37">
      <c t="s" s="3" r="A37">
        <v>145</v>
      </c>
    </row>
    <row spans="1:3" r="38">
      <c t="s" s="4" r="A38">
        <v>146</v>
      </c>
      <c t="n" s="7" r="B38">
        <v>5108</v>
      </c>
      <c t="n" s="7" r="C38">
        <v>4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CASH FLOW INFORMATION</vt:lpstr>
      <vt:lpstr>INCOME PER COMMON SHARE</vt:lpstr>
      <vt:lpstr>2015 MERGER</vt:lpstr>
      <vt:lpstr>DELIVERY OF VESSELS</vt:lpstr>
      <vt:lpstr>DISPOSAL OF VESSELS AND VESSEL </vt:lpstr>
      <vt:lpstr>PREPAID EXPENSES AND OTHER CURR</vt:lpstr>
      <vt:lpstr>VESSELS UNDER CONSTRUCTION</vt:lpstr>
      <vt:lpstr>FAIR VALUE OF FINANCIAL INSTRUM</vt:lpstr>
      <vt:lpstr>OTHER ASSETS</vt:lpstr>
      <vt:lpstr>LONG-TERM DEBT</vt:lpstr>
      <vt:lpstr>VESSEL POOL ARRANGEMENTS</vt:lpstr>
      <vt:lpstr>LEASE COMMITMENTS</vt:lpstr>
      <vt:lpstr>CLOSING OF PORTUGAL OFFICE</vt:lpstr>
      <vt:lpstr>RELATED PARTY TRANSACTIONS</vt:lpstr>
      <vt:lpstr>STOCK-BASED COMPENSATION AND WA</vt:lpstr>
      <vt:lpstr>COMMON STOCK</vt:lpstr>
      <vt:lpstr>COMMITMENTS AND CONTINGENCIES</vt:lpstr>
      <vt:lpstr>SUBSEQUENT EVENTS</vt:lpstr>
      <vt:lpstr>BASIS OF PRESENTATION AND SUM27</vt:lpstr>
      <vt:lpstr>BASIS OF PRESENTATION AND SUM28</vt:lpstr>
      <vt:lpstr>INCOME PER COMMON SHARE (Tables</vt:lpstr>
      <vt:lpstr>2015 MERGER (Tables)</vt:lpstr>
      <vt:lpstr>PREPAID EXPENSES AND OTHER CU31</vt:lpstr>
      <vt:lpstr>VESSELS UNDER CONSTRUCTION (Tab</vt:lpstr>
      <vt:lpstr>FAIR VALUE OF FINANCIAL INSTR33</vt:lpstr>
      <vt:lpstr>OTHER ASSETS (Tables)</vt:lpstr>
      <vt:lpstr>ACCOUNTS PAYABLE AND ACCRUED EX</vt:lpstr>
      <vt:lpstr>LONG-TERM DEBT (Tables)</vt:lpstr>
      <vt:lpstr>BASIS OF PRESENTATION AND SUM37</vt:lpstr>
      <vt:lpstr>BASIS OF PRESENTATION AND SUM38</vt:lpstr>
      <vt:lpstr>BASIS OF PRESENTATION AND SUM39</vt:lpstr>
      <vt:lpstr>BASIS OF PRESENTATION AND SUM40</vt:lpstr>
      <vt:lpstr>CASH FLOW INFORMATION (Details)</vt:lpstr>
      <vt:lpstr>INCOME PER COMMON SHARE (Detail</vt:lpstr>
      <vt:lpstr>INCOME PER COMMON SHARE - Addit</vt:lpstr>
      <vt:lpstr>2015 MERGER (Details)</vt:lpstr>
      <vt:lpstr>DELIVERY OF VESSEL (Details)</vt:lpstr>
      <vt:lpstr>DISPOSAL OF VESSELS AND VESSE46</vt:lpstr>
      <vt:lpstr>PREPAID EXPENSES AND OTHER CU47</vt:lpstr>
      <vt:lpstr>VESSELS UNDER CONSTRUCTION (Det</vt:lpstr>
      <vt:lpstr>FAIR VALUE OF FINANCIAL INSTR49</vt:lpstr>
      <vt:lpstr>FAIR VALUE OF FINANCIAL INSTR50</vt:lpstr>
      <vt:lpstr>OTHER ASSETS (Details)</vt:lpstr>
      <vt:lpstr>ACCOUNTS PAYABLE AND ACCRUED 52</vt:lpstr>
      <vt:lpstr>LONG-TERM DEBT (Details)</vt:lpstr>
      <vt:lpstr>VESSEL POOL ARRANGEMENTS (Detai</vt:lpstr>
      <vt:lpstr>LEASE COMMITMENTS (Details)</vt:lpstr>
      <vt:lpstr>CLOSING OF PORTUGAL OFFICE (Det</vt:lpstr>
      <vt:lpstr>RELATED PARTY TRANSACTIONS (Det</vt:lpstr>
      <vt:lpstr>STOCK-BASED COMPENSATION AND 58</vt:lpstr>
      <vt:lpstr>STOCK-BASED COMPENSATION AND 59</vt:lpstr>
      <vt:lpstr>COMMON STOCK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09:08Z</dcterms:created>
  <dcterms:modified xmlns:dcterms="http://purl.org/dc/terms/" xmlns:xsi="http://www.w3.org/2001/XMLSchema-instance" xsi:type="dcterms:W3CDTF">2016-05-11T17:09:08Z</dcterms:modified>
  <dc:title xmlns:dc="http://purl.org/dc/elements/1.1/">Untitled</dc:title>
  <dc:description xmlns:dc="http://purl.org/dc/elements/1.1/"/>
  <dc:subject xmlns:dc="http://purl.org/dc/elements/1.1/"/>
  <cp:keywords/>
  <cp:category/>
</cp:coreProperties>
</file>